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Comp6" sheetId="6" state="visible" r:id="rId6"/>
    <sheet xmlns:r="http://schemas.openxmlformats.org/officeDocument/2006/relationships" name="Consolidated Statement of Cash " sheetId="7" state="visible" r:id="rId7"/>
    <sheet xmlns:r="http://schemas.openxmlformats.org/officeDocument/2006/relationships" name="Organization and Summary of Sig" sheetId="8" state="visible" r:id="rId8"/>
    <sheet xmlns:r="http://schemas.openxmlformats.org/officeDocument/2006/relationships" name="Net Income (Loss) Per Share" sheetId="9" state="visible" r:id="rId9"/>
    <sheet xmlns:r="http://schemas.openxmlformats.org/officeDocument/2006/relationships" name="Business Combinations" sheetId="10" state="visible" r:id="rId10"/>
    <sheet xmlns:r="http://schemas.openxmlformats.org/officeDocument/2006/relationships" name="Restructuring Activity" sheetId="11" state="visible" r:id="rId11"/>
    <sheet xmlns:r="http://schemas.openxmlformats.org/officeDocument/2006/relationships" name="Goodwill and Intangible Assets" sheetId="12" state="visible" r:id="rId12"/>
    <sheet xmlns:r="http://schemas.openxmlformats.org/officeDocument/2006/relationships" name="Financial Instruments" sheetId="13" state="visible" r:id="rId13"/>
    <sheet xmlns:r="http://schemas.openxmlformats.org/officeDocument/2006/relationships" name="Balance Sheet Details"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Significant Customer and Geogra" sheetId="17" state="visible" r:id="rId17"/>
    <sheet xmlns:r="http://schemas.openxmlformats.org/officeDocument/2006/relationships" name="Commitments and Contingencies" sheetId="18" state="visible" r:id="rId18"/>
    <sheet xmlns:r="http://schemas.openxmlformats.org/officeDocument/2006/relationships" name="Subsequent Event" sheetId="19" state="visible" r:id="rId19"/>
    <sheet xmlns:r="http://schemas.openxmlformats.org/officeDocument/2006/relationships" name="Organization and Summary of S20" sheetId="20" state="visible" r:id="rId20"/>
    <sheet xmlns:r="http://schemas.openxmlformats.org/officeDocument/2006/relationships" name="Goodwill and Intangible Assets " sheetId="21" state="visible" r:id="rId21"/>
    <sheet xmlns:r="http://schemas.openxmlformats.org/officeDocument/2006/relationships" name="Organization and Summary of S22" sheetId="22" state="visible" r:id="rId22"/>
    <sheet xmlns:r="http://schemas.openxmlformats.org/officeDocument/2006/relationships" name="Net Income (Loss) Per Share (Ta" sheetId="23" state="visible" r:id="rId23"/>
    <sheet xmlns:r="http://schemas.openxmlformats.org/officeDocument/2006/relationships" name="Restructuring Activity (Tables)" sheetId="24" state="visible" r:id="rId24"/>
    <sheet xmlns:r="http://schemas.openxmlformats.org/officeDocument/2006/relationships" name="Goodwill and Intangibles Assets" sheetId="25" state="visible" r:id="rId25"/>
    <sheet xmlns:r="http://schemas.openxmlformats.org/officeDocument/2006/relationships" name="Financial Instruments (Tables)" sheetId="26" state="visible" r:id="rId26"/>
    <sheet xmlns:r="http://schemas.openxmlformats.org/officeDocument/2006/relationships" name="Balance Sheet Details (Tables)" sheetId="27" state="visible" r:id="rId27"/>
    <sheet xmlns:r="http://schemas.openxmlformats.org/officeDocument/2006/relationships" name="Stock-Based Compensation and Em" sheetId="28" state="visible" r:id="rId28"/>
    <sheet xmlns:r="http://schemas.openxmlformats.org/officeDocument/2006/relationships" name="Significant Customer and Geog29" sheetId="29" state="visible" r:id="rId29"/>
    <sheet xmlns:r="http://schemas.openxmlformats.org/officeDocument/2006/relationships" name="Commitments and Contingencies (" sheetId="30" state="visible" r:id="rId30"/>
    <sheet xmlns:r="http://schemas.openxmlformats.org/officeDocument/2006/relationships" name="Organization and Summary of S31" sheetId="31" state="visible" r:id="rId31"/>
    <sheet xmlns:r="http://schemas.openxmlformats.org/officeDocument/2006/relationships" name="Net Income (Loss) Per Share (De" sheetId="32" state="visible" r:id="rId32"/>
    <sheet xmlns:r="http://schemas.openxmlformats.org/officeDocument/2006/relationships" name="Net Income (Loss) Per Share (33" sheetId="33" state="visible" r:id="rId33"/>
    <sheet xmlns:r="http://schemas.openxmlformats.org/officeDocument/2006/relationships" name="Business Combinations (Details " sheetId="34" state="visible" r:id="rId34"/>
    <sheet xmlns:r="http://schemas.openxmlformats.org/officeDocument/2006/relationships" name="Business Combinations (Detail35" sheetId="35" state="visible" r:id="rId35"/>
    <sheet xmlns:r="http://schemas.openxmlformats.org/officeDocument/2006/relationships" name="Business Combination (Details 3" sheetId="36" state="visible" r:id="rId36"/>
    <sheet xmlns:r="http://schemas.openxmlformats.org/officeDocument/2006/relationships" name="Business Combinations (Detail37" sheetId="37" state="visible" r:id="rId37"/>
    <sheet xmlns:r="http://schemas.openxmlformats.org/officeDocument/2006/relationships" name="Restructuring Activity (Details" sheetId="38" state="visible" r:id="rId38"/>
    <sheet xmlns:r="http://schemas.openxmlformats.org/officeDocument/2006/relationships" name="Restructuring Activity (Detai39" sheetId="39" state="visible" r:id="rId39"/>
    <sheet xmlns:r="http://schemas.openxmlformats.org/officeDocument/2006/relationships" name="Restructuring Activities (Detai" sheetId="40" state="visible" r:id="rId40"/>
    <sheet xmlns:r="http://schemas.openxmlformats.org/officeDocument/2006/relationships" name="Goodwill and Intangibles Asse41" sheetId="41" state="visible" r:id="rId41"/>
    <sheet xmlns:r="http://schemas.openxmlformats.org/officeDocument/2006/relationships" name="Goodwill and Intangibles Asse42" sheetId="42" state="visible" r:id="rId42"/>
    <sheet xmlns:r="http://schemas.openxmlformats.org/officeDocument/2006/relationships" name="Goodwill and Intangibles Asse43" sheetId="43" state="visible" r:id="rId43"/>
    <sheet xmlns:r="http://schemas.openxmlformats.org/officeDocument/2006/relationships" name="Goodwill and Intangibles Asse44" sheetId="44" state="visible" r:id="rId44"/>
    <sheet xmlns:r="http://schemas.openxmlformats.org/officeDocument/2006/relationships" name="Goodwill and Intangibles Asse45" sheetId="45" state="visible" r:id="rId45"/>
    <sheet xmlns:r="http://schemas.openxmlformats.org/officeDocument/2006/relationships" name="Goodwill and Intangibles Asse46" sheetId="46" state="visible" r:id="rId46"/>
    <sheet xmlns:r="http://schemas.openxmlformats.org/officeDocument/2006/relationships" name="Financial Instruments (Details " sheetId="47" state="visible" r:id="rId47"/>
    <sheet xmlns:r="http://schemas.openxmlformats.org/officeDocument/2006/relationships" name="Financial Instruments (Detail48" sheetId="48" state="visible" r:id="rId48"/>
    <sheet xmlns:r="http://schemas.openxmlformats.org/officeDocument/2006/relationships" name="Financial Instruments (Detail49" sheetId="49" state="visible" r:id="rId49"/>
    <sheet xmlns:r="http://schemas.openxmlformats.org/officeDocument/2006/relationships" name="Financial Instruments - Additio" sheetId="50" state="visible" r:id="rId50"/>
    <sheet xmlns:r="http://schemas.openxmlformats.org/officeDocument/2006/relationships" name="Balance Sheet Details - Cash an" sheetId="51" state="visible" r:id="rId51"/>
    <sheet xmlns:r="http://schemas.openxmlformats.org/officeDocument/2006/relationships" name="Balance Sheet Details - Invento" sheetId="52" state="visible" r:id="rId52"/>
    <sheet xmlns:r="http://schemas.openxmlformats.org/officeDocument/2006/relationships" name="Balance Sheet Details - Propert" sheetId="53" state="visible" r:id="rId53"/>
    <sheet xmlns:r="http://schemas.openxmlformats.org/officeDocument/2006/relationships" name="Balance Sheet Details - Deferre" sheetId="54" state="visible" r:id="rId54"/>
    <sheet xmlns:r="http://schemas.openxmlformats.org/officeDocument/2006/relationships" name="Balance Sheet Details- Accrued " sheetId="55" state="visible" r:id="rId55"/>
    <sheet xmlns:r="http://schemas.openxmlformats.org/officeDocument/2006/relationships" name="Balance Sheet Details - Accrued" sheetId="56" state="visible" r:id="rId56"/>
    <sheet xmlns:r="http://schemas.openxmlformats.org/officeDocument/2006/relationships" name="Stock-Based Compensation and 57" sheetId="57" state="visible" r:id="rId57"/>
    <sheet xmlns:r="http://schemas.openxmlformats.org/officeDocument/2006/relationships" name="Stock-Based Compensation and 58" sheetId="58" state="visible" r:id="rId58"/>
    <sheet xmlns:r="http://schemas.openxmlformats.org/officeDocument/2006/relationships" name="Stock-Based Compensation and 59" sheetId="59" state="visible" r:id="rId59"/>
    <sheet xmlns:r="http://schemas.openxmlformats.org/officeDocument/2006/relationships" name="Stock-Based Compensation and 60" sheetId="60" state="visible" r:id="rId60"/>
    <sheet xmlns:r="http://schemas.openxmlformats.org/officeDocument/2006/relationships" name="Stock-Based Compensation and 61" sheetId="61" state="visible" r:id="rId61"/>
    <sheet xmlns:r="http://schemas.openxmlformats.org/officeDocument/2006/relationships" name="Income Taxes - Additional Infor" sheetId="62" state="visible" r:id="rId62"/>
    <sheet xmlns:r="http://schemas.openxmlformats.org/officeDocument/2006/relationships" name="Significant Customer and Geog63" sheetId="63" state="visible" r:id="rId63"/>
    <sheet xmlns:r="http://schemas.openxmlformats.org/officeDocument/2006/relationships" name="Commitments and Contingencies64" sheetId="64" state="visible" r:id="rId64"/>
    <sheet xmlns:r="http://schemas.openxmlformats.org/officeDocument/2006/relationships" name="Commitments and Contingencies -" sheetId="65" state="visible" r:id="rId65"/>
    <sheet xmlns:r="http://schemas.openxmlformats.org/officeDocument/2006/relationships" name="Commitments and Contingencies66" sheetId="66" state="visible" r:id="rId66"/>
    <sheet xmlns:r="http://schemas.openxmlformats.org/officeDocument/2006/relationships" name="Subsequent Events (Details)" sheetId="67" state="visible" r:id="rId67"/>
  </sheets>
  <definedNames/>
  <calcPr calcId="124519" fullCalcOnLoad="1"/>
</workbook>
</file>

<file path=xl/sharedStrings.xml><?xml version="1.0" encoding="utf-8"?>
<sst xmlns="http://schemas.openxmlformats.org/spreadsheetml/2006/main" uniqueCount="674">
  <si>
    <t>Document and Entity Information - shares</t>
  </si>
  <si>
    <t>3 Months Ended</t>
  </si>
  <si>
    <t>Mar. 31, 2017</t>
  </si>
  <si>
    <t>May 02, 2017</t>
  </si>
  <si>
    <t>Entity Information [Line Items]</t>
  </si>
  <si>
    <t>Entity Registrant Name</t>
  </si>
  <si>
    <t>MAXLINEAR INC</t>
  </si>
  <si>
    <t>Trading Symbol</t>
  </si>
  <si>
    <t>MXL</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Entity Well-known Seasoned Issuer</t>
  </si>
  <si>
    <t>No</t>
  </si>
  <si>
    <t>Entity Voluntary Filers</t>
  </si>
  <si>
    <t>Entity Current Reporting Status</t>
  </si>
  <si>
    <t>Yes</t>
  </si>
  <si>
    <t>Consolidated Balance Sheet - USD ($) $ in Thousands</t>
  </si>
  <si>
    <t>Dec. 31, 2016</t>
  </si>
  <si>
    <t>Current assets:</t>
  </si>
  <si>
    <t>Cash and cash equivalents</t>
  </si>
  <si>
    <t>Short-term restricted cash</t>
  </si>
  <si>
    <t>Short-term investments, available-for-sale</t>
  </si>
  <si>
    <t>Accounts receivable, net</t>
  </si>
  <si>
    <t>Inventory</t>
  </si>
  <si>
    <t>Prepaid expenses and other current assets</t>
  </si>
  <si>
    <t>Total current assets</t>
  </si>
  <si>
    <t>Long-term restricted cash</t>
  </si>
  <si>
    <t>Property and equipment, net</t>
  </si>
  <si>
    <t>Long-term investments, available-for-sale</t>
  </si>
  <si>
    <t>Intangible assets, net</t>
  </si>
  <si>
    <t>Other long-term assets</t>
  </si>
  <si>
    <t>Total assets</t>
  </si>
  <si>
    <t>Current liabilities:</t>
  </si>
  <si>
    <t>Accounts payable</t>
  </si>
  <si>
    <t>Deferred revenue and deferred profit</t>
  </si>
  <si>
    <t>Accrued price protection liability</t>
  </si>
  <si>
    <t>Accrued expenses and other current liabilities</t>
  </si>
  <si>
    <t>Accrued compensation</t>
  </si>
  <si>
    <t>Total current liabilities</t>
  </si>
  <si>
    <t>Deferred rent</t>
  </si>
  <si>
    <t>Other long-term liabilities</t>
  </si>
  <si>
    <t>Total liabilities</t>
  </si>
  <si>
    <t>Commitments and contingencies</t>
  </si>
  <si>
    <t>Stockholders’ equity:</t>
  </si>
  <si>
    <t>Preferred Stock, Value, Issued</t>
  </si>
  <si>
    <t>Common stock</t>
  </si>
  <si>
    <t>Additional paid-in capital</t>
  </si>
  <si>
    <t>Accumulated other comprehensive loss</t>
  </si>
  <si>
    <t>Accumulated deficit</t>
  </si>
  <si>
    <t>Total stockholders’ equity</t>
  </si>
  <si>
    <t>Total liabilities and stockholders’ equity</t>
  </si>
  <si>
    <t>Common Stock [Member]</t>
  </si>
  <si>
    <t>Common Class B [Member]</t>
  </si>
  <si>
    <t>Consolidated Balance Sheet (Parenthetical) - $ / shares</t>
  </si>
  <si>
    <t>Preferred stock, par value (usd per share)</t>
  </si>
  <si>
    <t>Preferred stock, shares authorized (shares)</t>
  </si>
  <si>
    <t>Preferred stock, shares issued (shares)</t>
  </si>
  <si>
    <t>Preferred stock, shares outstanding (shares)</t>
  </si>
  <si>
    <t>Common Stock, Par or Stated Value Per Share</t>
  </si>
  <si>
    <t>Common Stock, Shares Authorized</t>
  </si>
  <si>
    <t>Common stock, shares issued (shares)</t>
  </si>
  <si>
    <t>Common stock, shares outstanding (shares)</t>
  </si>
  <si>
    <t>Common Class A [Member]</t>
  </si>
  <si>
    <t>Consolidated Statement of Operations - USD ($) shares in Thousands</t>
  </si>
  <si>
    <t>Mar. 31, 2016</t>
  </si>
  <si>
    <t>Income Statement [Abstract]</t>
  </si>
  <si>
    <t>Net revenue</t>
  </si>
  <si>
    <t>Cost of net revenue</t>
  </si>
  <si>
    <t>Gross profit</t>
  </si>
  <si>
    <t>Operating expenses:</t>
  </si>
  <si>
    <t>Research and development</t>
  </si>
  <si>
    <t>Selling, general and administrative</t>
  </si>
  <si>
    <t>IPR&amp;D impairment losses</t>
  </si>
  <si>
    <t>Restructuring charges</t>
  </si>
  <si>
    <t>Total operating expenses</t>
  </si>
  <si>
    <t>Income from operations</t>
  </si>
  <si>
    <t>Interest income</t>
  </si>
  <si>
    <t>Other expense, net</t>
  </si>
  <si>
    <t>Income before income taxes</t>
  </si>
  <si>
    <t>Provision for income taxes</t>
  </si>
  <si>
    <t>Net income (loss)</t>
  </si>
  <si>
    <t>Net income per share:</t>
  </si>
  <si>
    <t>Basic</t>
  </si>
  <si>
    <t>Diluted</t>
  </si>
  <si>
    <t>Shares used to compute net income per share:</t>
  </si>
  <si>
    <t>Consolidated Statement of Comprehensive Income - USD ($) $ in Thousands</t>
  </si>
  <si>
    <t>Statement of Comprehensive Income [Abstract]</t>
  </si>
  <si>
    <t>Other comprehensive income, net of tax:</t>
  </si>
  <si>
    <t>Unrealized gain (loss) on investments, net of tax of $0 for the three months ended March 31, 2017 and 2016</t>
  </si>
  <si>
    <t>Unrealized gain (loss) on investments, net of tax</t>
  </si>
  <si>
    <t>Foreign currency translation adjustments, net of tax benefit of $35 for the three months ended March 31, 2017 and $0 for the three months ended March 31, 2016 (1)</t>
  </si>
  <si>
    <t>[1]</t>
  </si>
  <si>
    <t>Foreign currency translation adjustments, net of tax</t>
  </si>
  <si>
    <t>Other comprehensive income</t>
  </si>
  <si>
    <t>Total comprehensive income</t>
  </si>
  <si>
    <t>(1) Tax amount recognized in Other Long-Term Liabilities on the Consolidated Balance Sheets as part of long-term deferred tax liabilities.</t>
  </si>
  <si>
    <t>Consolidated Statement of Comprehensive Income (Parenthetical) - USD ($) $ in Thousands</t>
  </si>
  <si>
    <t>Other comprehensive income (loss), Unrealized Holding Gain (Loss) on Securities Arising During the Period, tax</t>
  </si>
  <si>
    <t>Other Comprehensive Income (Loss), Foreign Currency Translation Adjustment, Tax</t>
  </si>
  <si>
    <t>Consolidated Statement of Cash Flows - USD ($)</t>
  </si>
  <si>
    <t>Statement of Cash Flows [Abstract]</t>
  </si>
  <si>
    <t>Cash, cash equivalents and restricted cash</t>
  </si>
  <si>
    <t>Adjustments to reconcile net income to cash provided by operating activities:</t>
  </si>
  <si>
    <t>Amortization and depreciation</t>
  </si>
  <si>
    <t>Impairment of IPR&amp;D assets</t>
  </si>
  <si>
    <t>Provision for losses on accounts receivable</t>
  </si>
  <si>
    <t>Amortization of investment premiums, net</t>
  </si>
  <si>
    <t>Stock-based compensation</t>
  </si>
  <si>
    <t>Deferred income taxes</t>
  </si>
  <si>
    <t>Gain on disposal of property and equipment</t>
  </si>
  <si>
    <t>Business Combination, Contingent Consideration Arrangements, Change in Amount of Contingent Consideration, Liability</t>
  </si>
  <si>
    <t>(Gain) loss on foreign currency</t>
  </si>
  <si>
    <t>Excess tax benefits on stock-based awards</t>
  </si>
  <si>
    <t>Changes in operating assets and liabilities:</t>
  </si>
  <si>
    <t>Accounts receivable</t>
  </si>
  <si>
    <t>Prepaid expenses and other assets</t>
  </si>
  <si>
    <t>Accounts payable, accrued expenses and other current liabilities</t>
  </si>
  <si>
    <t>Net cash provided by operating activities</t>
  </si>
  <si>
    <t>Investing Activities</t>
  </si>
  <si>
    <t>Purchases of property and equipment</t>
  </si>
  <si>
    <t>Purchases of intangible assets</t>
  </si>
  <si>
    <t>Purchases of available-for-sale securities</t>
  </si>
  <si>
    <t>Maturities of available-for-sale securities</t>
  </si>
  <si>
    <t>Net cash used in investing activities</t>
  </si>
  <si>
    <t>Financing Activities</t>
  </si>
  <si>
    <t>Repurchases of common stock</t>
  </si>
  <si>
    <t>Net proceeds from issuance of common stock</t>
  </si>
  <si>
    <t>Minimum tax withholding paid on behalf of employees for restricted stock units</t>
  </si>
  <si>
    <t>Net cash provided by (used in) financing activities</t>
  </si>
  <si>
    <t>Effect of exchange rate changes on cash and cash equivalents</t>
  </si>
  <si>
    <t>Increase in cash, cash equivalents and restricted cash</t>
  </si>
  <si>
    <t>Cash, cash equivalents and restricted cash at beginning of period</t>
  </si>
  <si>
    <t>Cash, cash equivalents and restricted cash at end of period</t>
  </si>
  <si>
    <t>Supplemental disclosures of cash flow information:</t>
  </si>
  <si>
    <t>Cash paid for income taxes</t>
  </si>
  <si>
    <t>Issuance of restricted stock units to Physpeed continuing employees</t>
  </si>
  <si>
    <t>Issuance of accrued share-based bonus plan</t>
  </si>
  <si>
    <t>Organization and Summary of Significant Accounting Policies</t>
  </si>
  <si>
    <t>Organization, Consolidation and Presentation of Financial Statements [Abstract]</t>
  </si>
  <si>
    <t>Organization, Consolidation and Presentation of Financial Statements Disclosure [Text Block]</t>
  </si>
  <si>
    <t>Organization and Summary of Significant Accounting Policies Description of Business MaxLinear, Inc. was incorporated in Delaware in September 2003. MaxLinear, Inc., together with its wholly owned subsidiaries, collectively referred to as MaxLinear, or the Company, is a provider of radio-frequency and mixed-signal integrated circuits for cable and satellite broadband communications and the connected home, and wired and wireless infrastructure markets. MaxLinear's customers include module makers, original equipment manufacturers, or OEMs, and original design manufacturers, or ODMs, who incorporate the Company’s products in a wide range of electronic devices including Pay-TV operator set-top boxes, DOCSIS data and voice gateways, hybrid analog and digital televisions and consumer terrestrial set-top boxes, Direct Broadcast Satellite outdoor units, optical modules for data center, metro, and long-haul transport network applications, and RF transceivers and modem solutions for wireless carrier infrastructure applications. The Company is a fabless semiconductor company focusing its resources on the design, sale and marketing of its products. Basis of Presentation and Principles of Consolidation The accompanying unaudited consolidated financial statements include the accounts of MaxLinear, Inc. and its wholly owned subsidiaries and have been prepared in accordance with accounting principles generally accepted in the United States of America, or GAAP, for interim financial information and with the instructions to Form 10-Q and Article 10 of Regulation S-X. Accordingly, they do not include all of the information and disclosures required by GAAP for complete financial statements. All intercompany transactions and investments have been eliminated in consolidation. In the opinion of management, the Company’s unaudited consolidated interim financial statements contain adjustments, including normal recurring accruals necessary to present fairly the Company’s consolidated financial position, results of operations, comprehensive income and cash flows. The consolidated balance sheet as of December 31, 2016 was derived from the Company’s audited consolidated financial statements at that date. The accompanying unaudited consolidated interim financial statements should be read in conjunction with the audited consolidated financial statements and related notes thereto for the year ended December 31, 2016 included in the Company’s Annual Report on Form 10-K filed by the Company with the Securities and Exchange Commission, or the SEC, on February 9, 2017, or the Annual Report. Certain prior period amounts have been reclassified to conform with the current period presentation. Interim results for the three months ended March 31, 2017 are not necessarily indicative of the results that may be expected for the fiscal year ending December 31, 2017 . Use of Estimates The preparation of financial statements in conformity with GAAP requires management to make estimates and assumptions that affect the amounts reported in the unaudited consolidated financial statements and accompanying notes to unaudited consolidated financial statements. Actual results could differ from those estimates. Summary of Significant Accounting Policies Refer to the Company’s Annual Report for a summary of significant accounting policies. There have been no material changes to our significant accounting policies during the three months ended March 31, 2017 . Restricted Cash As of March 31, 2017 and December 31, 2016 , the Company has restricted cash of $2.1 million and $1.8 million , respectively. The cash is on deposit in connection with guarantees for certain office leases. Recent Accounting Pronouncements In May 2014, the Financial Accounting Standards Board, or FASB, issued Accounting Standards Update, or ASU No. 2014-09, Revenue from Contracts with Customers (Topic 606) , which provides for new accounting guidance related to revenue recognition. This new standard will replace all current U.S.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will be effective for the Company beginning in the first quarter of fiscal year 2018 and can be applied either retrospectively to each period presented or as a cumulative-effect adjustment as of the date of adoption. Adoption of the amendments in this guidance is expected to accelerate the timing of the Company’s revenue recognition on products sold via distributors which will change from the sell-through method to the sell-in method. The Company currently has no plans to alter its selling practices or terms of sales through distributors in anticipation of adoption of the amendments in this guidance. The Company has performed a preliminary assessment of the impact of adopting this new accounting standard on its consolidated financial position and results of operations and believes the change would not have a material impact on the Company's revenues for the year ending December 31, 2018 and comparative periods expected to be presented, based on the current volume and amount of distributor transactions. The Company plans to apply the guidance prospectively with an adjustment to retained earnings for the cumulative effect of adoption. In July 2015, the FASB issued ASU No. 2015-11, Simplifying the Measurement of Inventory, which requires inventory to be subsequently measured using the lower of cost and net realizable value. Net realizable value is the estimated selling prices in the ordinary course of business, less reasonably predictable costs of completion, disposal and transportation. ASU 2015-11 is effective for the Company beginning in the first quarter of fiscal year 2017 and has been applied prospectively. The adoption of ASU No. 2015-11 by the Company in the first quarter of fiscal year 2017 did not have a material impact on the Company's consolidated financial position and results of operations. In January 2016, the FASB issued ASU No. 2016-01, Recognition and Measurement of Financial Assets and Financial Liabilities . The amendments in this update include a requirement to measure equity investments (except equity method investments) at fair value with changes in fair value recognized in net income; previously changes in fair value were recognized in other comprehensive income. The amendments in this update are effective for the Company beginning in the first quarter of fiscal year 2018. The adoption of the amendments in this update are not expected to have a material impact on the Company's consolidated financial position and results of operations. In February 2016, the FASB issued ASU No. 2016-02, Leases (Topic 842). The amendments in this update require a lessee to recognize in the statement of financial position a liability to make lease payments (the lease liability) and a right-of-use asset representing its right to use the underlying asset for the lease term for all leases with terms greater than twelve months. For leases less than twelve months, an entity is permitted to make an accounting policy election by class of underlying asset not to recognize lease assets and lease liabilities. If a lessee makes this election, it should recognize lease expense for such leases generally on a straight-line basis over the lease term. The amendments in this update are effective for the Company for fiscal years beginning with fiscal year 2019, including interim periods within those years, with early adoption permitted. The Company is currently in the process of evaluating the impact of adoption of the amendments in this update on the Company’s consolidated financial position and results of operations; however, adoption of the amendments in this update is expected to have a material impact on the Company's consolidated financial position. In March 2016, the FASB issued ASU No. 2016-08, Principal versus Agent Considerations (Reporting Revenue Gross versus Net ) to clarify the revenue recognition implementation guidance on principal versus agent considerations. The amendments in this update clarify that when another party is involved in providing goods or services to a customer, an entity that is the principal has obtained control of a good or service before it is transferred to a customer, and provides indicators to assist an entity in determining whether it controls a specified good or service prior to the transfer to the customer. An entity that is the principal recognizes revenue in the gross amount of consideration to which it expects to be entitled in exchange for the specified good or service transferred to the customer, whereas an agent recognizes revenue in the amount of any fee or commission to which it expects to be entitled in exchange for arranging for the specified good or service to be provided by the other party. The amendments in this update are effective for the Company beginning in the first quarter of fiscal year 2018, concurrent with the new revenue recognition standard. The adoption of the amendments in this update is not expected to have a material impact on the Company's consolidated financial position and results of operations. In March 2016, the FASB issued ASU No. 2016-09, Improvements to Share-Based Compensation to simplify certain aspects of accounting for share-based payment transactions associated with income taxes, classification as equity or liabilities, and classification on the statement of cash flows. The amendments in this update are effective for the Company for fiscal years beginning with fiscal year 2017, including interim periods within those years, with early adoption permitted. Early adoption, if elected, must be completed for all of the amendments in the same period. The new guidance requires, among other things, excess tax benefits and tax deficiencies to be recorded on a prospective basis in the income statement in the provision for income taxes when awards vest or are settled. On the statement of cash flows, excess tax benefits must be classified along with other income tax cash flows as an operating activity on either a prospective transition method or a retrospective transition method. Also, because excess tax benefits are no longer recognized in additional paid-in capital, the assumed proceeds from applying the treasury stock method when computing earnings per share is amended to exclude the amount of excess tax benefits that would be recognized in additional paid-in capital. The Company adopted ASU No. 2016-09 during the quarter ended June 30, 2016, as previously described in the Company's Form 10-Q for the period ended June 30, 2016 filed with the Securities Exchange Commission on August 8, 2016. ASU No. 2016-09 permitted early adoption in an interim period but required the adjustments to be reflected as of the beginning of the fiscal year that includes that interim period and accordingly, the Company restated previously reported results for the three months ended March 31, 2016. The impact of adoption on the Company's previously reported results for the three months ended March 31, 2016 is shown below and related to the inclusion of excess tax benefits in the provision for income taxes on a prospective basis as of the beginning of the period and the exclusion of excess tax benefits that would have been recognized in additional paid-in capital in assumed proceeds from applying the treasury stock method in the calculation of earnings per share. Three months ended March 31, 2016 As reported As adjusted (in thousands, except per share amounts) Provision for income taxes $ 2,558 $ 993 Net income $ 19,116 $ 20,681 Basic earnings per share $ 0.31 $ 0.33 Diluted earnings per share $ 0.29 $ 0.31 Diluted weighted average shares outstanding 65,818 66,643 There was no cumulative effect on retained earnings in the consolidated balance sheet upon adoption since the Company has a full valuation allowance against U.S. deferred tax assets. The Company elected to continue to estimate forfeitures of share-based awards resulting in no impact to stock-based compensation expense, and is also continuing to classify cash paid by the Company when directly withholding shares for tax withholding purposes in cash flows from financing activities. On the statement of cash flows, excess tax benefits were classified along with other income tax cash flows as an operating activity upon adoption on a prospective basis. In August 2016, the FASB issued ASU No. 2016-15, Classification of Certain Cash Receipts and Cash Payments to eliminate the diversity in practice regarding the presentation and classification of certain cash receipts and cash payments, including, among other things, contingent consideration payments made following a business combination and proceeds from the settlement of insurance claims in the statement of cash flows. Cash payments not made soon after the acquisition date up to the amount of the contingent consideration liability recognized at the acquisition date should be classified as financing activities, with any excess payments classified as operating activities, whereas cash payments made soon after the acquisition date to settle the contingent consideration should be classified as investing activities. Cash proceeds received from settlement of insurance claims should be classified on the basis of the nature of the related losses. The amendments in this update are effective for fiscal years beginning with fiscal year 2018, including interim periods within those years, with early adoption permitted. The adoption of this guidance is not expected have a material impact on the Company's consolidated statement of cash flows. In October 2016, the FASB issued ASU No. 2016-16, Income Taxes (Topic 740) to improve the accounting for the income tax consequences of intra-entity transfers of assets other than inventory. Current GAAP prohibits the recognition of current and deferred income taxes for an intra-entity asset transfer until the asset has been sold to an outside party. The FASB decided that an entity should recognize the income tax consequences of an intra-entity transfer of an asset other than inventory when the transfer occurs. The amendments in this update should be applied on a modified retrospective basis through a cumulative-effect adjustment directly to retained earnings as of the beginning of the period of adoption. The amendments in this update are effective for the Company beginning in the first quarter of fiscal 2018, including interim reporting periods. Early adoption is permitted as of the first quarter of fiscal 2017, or the beginning of the annual reporting period only. The Company has elected to early adopt the amendments in this update in the three months ended March 31, 2017. Due to a full valuation allowance on U.S. and certain foreign deferred tax assets, the adoption of the amendments in this update did not have a material impact on the Company’s consolidated financial position and results of operations for the three months ended March 31, 2017. In November 2016, the FASB issued ASU No. 2016-18, Statement of Cash Flows (Topic 230): Restricted Cash .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When cash, cash equivalents, and amounts generally described as restricted cash or restricted cash equivalents are presented in more than one line item within the statement of financial position, an entity shall, for each period that a statement of financial position is presented, disclose the line items and amounts of cash, cash equivalents, and amounts generally described as restricted cash or restricted cash equivalents disaggregated by the line item in which they appear within the statement of financial position, with a sum to the total amount of cash, cash equivalents, restricted cash and restricted cash equivalents. The amendments in this update are effective for the Company beginning in fiscal 2018, including interim periods within that year and should be applied using a retrospective transition method to each period presented. Early adoption is permitted, including adoption in an interim period. If an entity early adopts in an interim period, any adjustments should be reflected as of the beginning of the fiscal year that includes the interim period. The Company has elected to early adopt the amendments in this update in the three months ended March 31, 2017. The adoption did not have a material impact on the Company’s consolidated cash flows for the three months ended March 31, 2017 and 2016. In December 2016, the FASB issued ASU No. 2016-19, Technical Corrections and Improvements . The new standard is intended to provide clarity to the Accounting Standards Codification, or ASC, or correct unintended application of the guidance that is not expected to have a significant effect on current accounting practice or create a significant administrative cost to most entities. ASU No. 2016-19 is effective for annual and interim fiscal reporting periods beginning after December 15, 2017 with respect to the amendments that require transition guidance, and early adoption is permitted. All other amendments were effective on issuance. The Company is currently evaluating the expected impact of the amendments that require transition guidance, but does not expect these to have a material impact on its consolidated financial statements upon adoption. In January 2017, the FASB issued ASU No. 2017-01, Business Combinations (Topic 805): Clarifying the Definition of a Business . The amendments in this update clarify the definition of a business with the objective of adding guidance to assist entities with evaluating whether transactions should be accounted for as acquisitions of assets or businesses and provides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update (1) require that to be considered a business, a set must include, at a minimum, an input and a substantive process that together significantly contribute to the ability to create output and (2) remove the evaluation of whether a market participant could replace missing elements. The amendments in this update are effective for the Company beginning in the first quarter of 2018 and are required to be applied prospectively on or after the effective date. No disclosures are required at transition. Early application is allowed for transactions for which the acquisition date occurs before the issuance date or effective date of the amendments, only when the transaction has not been reported in financial statements that have been issued or made available for issuance. The Company plans to adopt the amendments in this update starting with 2017 acquisitions. Such adoption is not expected to have a material impact on the Company’s consolidated financial position and results of operations. In January 2017, the FASB issued ASU No. 2017-04, Intangibles—Goodwill and Other (Topic 350): Simplifying the Test for Goodwill Impairment , to simplify the subsequent measurement of goodwill by eliminating Step 2 from the goodwill impairment test. An entity no longer will determine goodwill impairment by calculating the implied fair value of goodwill by assigning the fair value of a reporting unit to all of its assets and liabilities as if the reporting unit had been acquired in a business combination. Instead, under the amendments in this update, an entity should perform its annual, or interim, goodwill impairment test by comparing the fair value of a reporting unit with its carrying amount. The Board also eliminated the requirements for any reporting unit with a zero or negative carrying amount to perform a qualitative assessment and, if it fails that qualitative test, to perform Step 2 of the goodwill impairment test. The amendments in this update are effective for the Company beginning with fiscal year 2020, including interim periods, with early adoption permitted for interim or annual goodwill impairment tests performed on testing dates after January 1, 2017. The adoption of the amendments in this update is not expected to have a material impact on the Company's consolidated financial position and results of operations.</t>
  </si>
  <si>
    <t>Net Income (Loss) Per Share</t>
  </si>
  <si>
    <t>Earnings Per Share [Abstract]</t>
  </si>
  <si>
    <t>Net Loss Per Share</t>
  </si>
  <si>
    <t>Net Income Per Share Net income per share is computed as required by the accounting standard for earnings per share, or EPS. Basic EPS is calculated by dividing net income by the weighted-average number of common shares outstanding for the period, without consideration for common stock equivalents. Diluted EPS is computed by dividing net income by the weighted-average number of common shares outstanding for the period and the weighted-average number of dilutive common stock equivalents outstanding for the period determined using the treasury-stock method. For purposes of this calculation, common stock options, restricted stock units and restricted stock awards are considered to be common stock equivalents and are only included in the calculation of diluted EPS when their effect is dilutive. Three Months Ended March 31, 2017 2016 (in thousands, except per share amounts) Numerator: Net income $ 8,463 $ 20,681 Denominator: Weighted average common shares outstanding—basic 65,238 62,585 Dilutive common stock equivalents 3,911 4,058 Weighted average common shares outstanding—diluted 69,149 66,643 Net income per share: Basic $ 0.13 $ 0.33 Diluted $ 0.12 $ 0.31 The Company excluded 0.4 million and 0.2 million common stock equivalents for the three months ended March 31, 2017 and 2016 , respectively, resulting from outstanding equity awards for the calculation of diluted net income per share due to their anti-dilutive nature.</t>
  </si>
  <si>
    <t>Business Combinations</t>
  </si>
  <si>
    <t>Business Combinations [Abstract]</t>
  </si>
  <si>
    <t>Business Combination Disclosure [Text Block]</t>
  </si>
  <si>
    <t xml:space="preserve"> Business Combination Acquisition of Certain Assets and Assumption of Certain Liabilities of the Wireless Infrastructure Backhaul Business of Broadcom Corporation On July 1, 2016 , the Company consummated the transactions contemplated by an asset purchase agreement entered into with Broadcom Corporation. The Company paid cash consideration of $80.0 million for the purchase of certain assets of Broadcom's wireless infrastructure backhaul business , and the assumption of certain liabilities. The acquired assets and assumed liabilities, together with employees who joined MaxLinear and its subsidiaries as a result of the transaction, represent a business as defined in ASC 805, Business Combinations . The Company has integrated the acquired assets and employees into the Company's existing business. In the three months ended March 31, 2017 , the Company recorded an adjustment to decrease certain assumed liabilities and a corresponding decrease to goodwill of $0.3 million (Note 5). The Company has completed its purchase price allocation accounting associated with this acquisition. Acquisition of Certain Assets and Assumption of Certain Liabilities of the Wireless Infrastructure Access Business of Microsemi Storage Solutions, Inc. (formerly known as PMC-Sierra, Inc.) On April 28, 2016 , the Company entered into an asset purchase agreement with Microsemi Storage Solutions, Inc., formerly known as PMC-Sierra, Inc., or Microsemi, and consummated the transactions contemplated by the asset purchase agreement. The Company paid cash consideration of $21.0 million for the purchase of certain wireless access assets of Microsemi's wireless infrastructure access business , and assumed certain liabilities. The acquired assets and assumed liabilities, together with employees who joined MaxLinear and its subsidiaries as a result of the transaction, represent a business as defined in ASC 805, Business Combinations . The Company has integrated the acquired assets and employees into the Company's existing business. Acquisition of Entropic Communications, Inc. On April 30, 2015 , the Company completed its acquisition of Entropic Communications, Inc., or Entropic, for aggregate consideration of $289.4 million , which was comprised of the equity value of shares of the Company's common stock that were issued in the transaction of $173.8 million , the portion of outstanding equity awards deemed to have been earned as of April 30, 2015 of $4.5 million and cash of $111.1 million . Refer to Note 4 for disclosures following this acquisition for the three months ended March 31, 2017 and 2016 . Acquisition of Physpeed, Co., Ltd. On October 31, 2014 , the Company acquired 100% of the outstanding common shares of Physpeed Co., Ltd., or Physpeed, a privately held developer of high-speed physical layer interconnect products addressing enterprise and telecommunications infrastructure market applications. The Company paid $9.3 million in cash in exchange for all outstanding shares of capital stock and equity of Physpeed. The following disclosures regarding this acquisition are for the three months ended March 31, 2017 and 2016 . Earn-Out The definitive merger agreement also provided for potential earn-out consideration of up to $0.75 million to the former shareholders of Physpeed for the achievement of certain 2015 and 2016 revenue milestones. The contingent earn-out consideration had an estimated fair value of $0.3 million at the date of acquisition. The 2015 earn-out amount was determined by multiplying $0.375 million by a 2015 revenue percentage that was defined in the definitive merger agreement. The 2016 earn-out amount was determined by multiplying $0.375 million by a 2016 revenue percentage that was defined in the definitive merger agreement and was fully earned as of December 31, 2016 . During the three months ended March 31, 2017 , the Company paid $0.375 million for the 2016 earn-out (Note 6). Restricted Stock Units The Company agreed to grant restricted stock units, or RSUs, under its equity incentive plan to Physpeed continuing employees if certain 2016 revenue targets were met contingent upon continued employment. Qualifying revenues were the net revenues recognized directly attributable to sales of Physpeed products or the Company’s provision of non-recurring engineering services exclusively with respect to the Physpeed products. In February 2017, the Company settled the remaining obligations of $1.6 million related to the 2016 revenue period by issuing $0.86 million in RSUs and through payment of $0.76 million in cash.</t>
  </si>
  <si>
    <t>Restructuring Activity</t>
  </si>
  <si>
    <t>Restructuring and Related Activities [Abstract]</t>
  </si>
  <si>
    <t>Restructuring Activity From time to time, the Company approves and implements restructuring plans as a result of acquisitions, internal resource alignment and cost saving measures. In connection with the Company's acquisition of Entropic in 2015, the Company entered into a restructuring plan to address matters primarily relating to the integration of the Company and Entropic businesses. Later in 2015, the Company ceased use of the majority of Entropic's former headquarters. The Company recognized $0 and $2.0 million in additional lease impairment charges in the three months ended March 31, 2017 and 2016 . This included adjustments to the estimates of net present value of the remaining lease obligation for actual sublease income and period costs associated with the Entropic lease, including commissions to brokers involved in subleasing property. Total sublease income related to leased facilities the Company ceased using as part of the Entropic restructuring plan for the three months ended March 31, 2017 and 2016 was approximately $0.5 million and $0.1 million , respectively. The following table presents the activity related to the restructuring plans, which is included in restructuring charges in the consolidated statements of income: Three Months Ended March 31, 2017 2016 (in thousands) Lease related charges $ — $ 1,976 Other — 130 $ — $ 2,106 The Company does not expect to incur material additional costs related to these restructuring plans. The following table presents a roll-forward of the Company's restructuring liability as of March 31, 2017 , which is included in accrued expenses and other current liabilities in the consolidated balance sheets: Lease Related Charges Other Total (in thousands) Liability as of December 31, 2016 $ 499 $ 37 $ 536 Cash payments (481 ) — (481 ) Non-cash charges 2 — 2 Liability as of March 31, 2017 $ 20 $ 37 $ 57</t>
  </si>
  <si>
    <t>Goodwill and Intangible Assets</t>
  </si>
  <si>
    <t>Goodwill and Intangible Assets Disclosure [Abstract]</t>
  </si>
  <si>
    <t xml:space="preserve"> Goodwill and Intangible Assets Goodwill Goodwill arises from the acquisition method of accounting for business combinations and represents the excess of the purchase price over the fair value of the net assets and other identifiable intangible assets acquired. The fair values of net tangible assets and intangible assets acquired are based upon preliminary valuations and the Company's estimates and assumptions are subject to change within the measurement period (potentially up to one year from the acquisition date). During the three months ended March 31, 2017 , the Company adjusted its allocation of purchase price for the acquisition of the wireless infrastructure backhaul business related to a decrease in an assumed liability and a corresponding decrease in goodwill of $0.3 million (Note 3). The following table presents the changes in the carrying amount of goodwill: Carrying Amount (in thousands) Balance as of January 1, 2017 $ 76,015 Adjustments (342 ) Balance as of March 31, 2017 $ 75,673 Goodwill is not amortized, but is assessed for impairment on an annual basis on October 31 each year and whenever events or changes in circumstances indicate that the carrying value may not be recoverable. The recoverability of goodwill is measured at the reporting unit level by comparing the reporting unit’s carrying amount, including goodwill, to the fair market value of the reporting unit. No goodwill impairment was recognized for the three months ended March 31, 2017 and 2016 . Acquired Intangibles Finite-lived Intangible Assets The following table sets forth the Company’s finite-lived intangible assets resulting from business acquisitions and technology licenses purchased, which continue to be amortized: March 31, 2017 December 31, 2016 Weighted Average Useful Life (in Years) Gross Carrying Amount Accumulated Amortization Net Carrying Amount Gross Carrying Amount Accumulated Amortization Net Carrying Amount (in thousands) Licensed technology 3 $ 3,431 $ (2,999 ) $ 432 $ 3,311 $ (2,957 ) $ 354 Developed technology 7 77,900 (16,330 ) 61,570 77,800 (13,550 ) 64,250 Trademarks and trade names 7 1,700 (465 ) 1,235 1,700 (405 ) 1,295 Customer relationships 3.7 20,000 (6,527 ) 13,473 20,000 (4,782 ) 15,218 Covenants non-compete 3 900 (231 ) 669 900 (156 ) 744 Backlog 0.5 26,600 (26,600 ) — 26,600 (26,600 ) — $ 130,531 $ (53,152 ) $ 77,379 $ 130,311 $ (48,450 ) $ 81,861 Amortization expense related to intangible assets was $4.7 million and $2.1 million in the three months ended March 31, 2017 and 2016 , respectively. The following table sets forth the activity during the three months ended March 31, 2017 related to finite-lived intangible assets resulting from additions, transfers to developed technology from in-process research and development, or IPR&amp;D, and amortization: Carrying Amount (in thousands) Balance as of December 31, 2016 $ 81,861 Additions 120 Transfers to developed technology from IPR&amp;D 100 Amortization (4,702 ) Balance as of March 31, 2017 $ 77,379 The Company regularly reviews the carrying amount of its long-lived assets subject to depreciation and amortization, as well as the useful lives, to determine whether indicators of impairment may exist which warrant adjustments to carrying values or estimated useful lives. An impairment loss would be recognized when the sum of the expected future undiscounted net cash flows is less than the carrying amount of the asset. Should impairment exist, the impairment loss would be measured based on the excess of the carrying amount of the asset over the asset’s fair value. During the three months ended March 31, 2017 and 2016 , no impairment losses related to finite-lived intangible assets were recognized. The following table presents future amortization of the Company’s finite-lived intangible assets at March 31, 2017 : Amount (in thousands) 2017 (9 months) $ 14,117 2018 18,830 2019 12,529 2020 11,715 2021 11,337 Thereafter 8,851 Total $ 77,379 Indefinite-lived Intangible Assets The following table sets forth the activity of the Company’s indefinite-lived intangible assets resulting from transfers to developed technology from IPR&amp;D: Gross Carrying Amount (in thousands) Balance as of December 31, 2016 $ 22,400 Transfers to developed technology from IPR&amp;D (100 ) Balance as of March 31, 2017 $ 22,300 The Company performs its annual assessment of indefinite-lived intangible assets on October 31 each year or more frequently if events or changes in circumstances indicate that the asset might be impaired utilizing a qualitative test as a precursor to the quantitative test comparing the fair value of the assets with their carrying amount. Based on the qualitative test, if it is more likely than not that indicators of impairment exists, the Company proceeds to perform a quantitative analysis. During the three months ended March 31, 2017 and 2016 , no indicators of impairment were identified and, as a result, no impairment of indefinite-lived intangible assets was recorded.</t>
  </si>
  <si>
    <t>Financial Instruments</t>
  </si>
  <si>
    <t>Fair Value Disclosures [Abstract]</t>
  </si>
  <si>
    <t>Financial Instruments The composition of financial instruments is as follows: March 31, 2017 Amortized Gross Unrealized Fair Gains Losses (in thousands) Assets Money market funds $ 8,640 $ — $ — $ 8,640 Government debt securities 26,016 (35 ) 25,981 Corporate debt securities 37,676 — (20 ) 37,656 72,332 — (55 ) 72,277 Less amounts included in cash and cash equivalents (8,640 ) — — (8,640 ) $ 63,692 $ — $ (55 ) $ 63,637 December 31, 2016 Amortized Gross Unrealized Fair Gains Losses (in thousands) Assets Money market funds $ 39,181 $ — $ — $ 39,181 Government debt securities 28,025 — (32 ) 27,993 Corporate debt securities 25,923 — (7 ) 25,916 93,129 — (39 ) 93,090 Less amounts included in cash and cash equivalents (39,181 ) — — (39,181 ) $ 53,948 $ — $ (39 ) $ 53,909 Fair Value at December 31, 2016 (in thousands) Liabilities Contingent consideration $ 375 Total $ 375 At March 31, 2017 , the Company held 22 government and corporate debt securities with an aggregate fair value of $44.5 million that were in an unrealized loss position for less than 12 months . No securities have been in unrealized loss positions for greater than 12 months . Gross unrealized losses were immaterial at March 31, 2017 , and represented temporary impairments on government agency and corporate debt securities related to multiple issuers, and were primarily caused by fluctuations in U.S. interest rates. The Company evaluates securities for other-than-temporary impairment on a quarterly basis. Impairment is evaluated considering numerous factors, and their relative significance varies depending on the situation. Factors considered include the length of time and extent to which fair value has been less than the cost basis; the financial condition and near-term prospects of the issuer; changes in the financial condition of the security’s underlying collateral; any downgrades of the security by a rating agency; nonpayment of scheduled interest, or the reduction or elimination of dividends; as well as our intent and ability to hold the security in order to allow for an anticipated recovery in fair value. The fair values of the Company’s financial instruments are the amounts that would be received in an asset sale or paid to transfer a liability in an orderly transaction between unaffiliated market participants and are recorded using a hierarchal disclosure framework based upon the level of subjectivity of the inputs used in measuring assets and liabilities. The levels are described below: Level 1: Quoted prices (unadjusted) in active markets that are accessible at the measurement date for assets or liabilities. Level 2: Observable prices that are based on inputs not quoted on active markets, but corroborated by market data. Level 3: Unobservable inputs are used when little or no market data is available. The Company classifies its financial instruments within Level 1 or Level 2 of the fair value hierarchy on the basis of valuations using quoted market prices or alternate pricing sources and models utilizing market observable inputs, respectively. The Company’s money market funds were valued based on quoted prices for the specific securities in an active market and were therefore classified as Level 1. The government and corporate debt securities have been valued on the basis of valuations provided by third-party pricing services, as derived from such services’ pricing models. The pricing services may use a consensus price which is a weighted average price based on multiple sources or mathematical calculations to determine the valuation for a security, and have been classified as Level 2. The Company reviews Level 2 inputs and fair value for reasonableness and the values may be further validated by comparison to independent pricing sources. In addition, the Company reviews third-party pricing provider models, key inputs and assumptions and understands the pricing processes at its third-party providers in determining the overall reasonableness of the fair value of its Level 2 financial instruments. As of March 31, 2017 , the Company has not made any adjustments to the prices obtained from its third party pricing providers. The contingent liability is classified as Level 3 as of December 31, 2016 and is valued using an internal rate of return model. The assumptions used in preparing the internal rate of return model include revenues earned related to Physpeed products and services and a discount factor of 1 at December 31, 2016 . The contingent liability was settled in the three months ended March 31, 2017 . The assumptions used in preparing the internal rate of return model include estimates for outcome if milestone goals are achieved, the probability of achieving each outcome and discount rates. Significant changes in any of the unobservable inputs used in the fair value measurement of contingent consideration in isolation could result in a significantly lower or higher fair value. A change in estimated future revenues would be accompanied by a directionally similar change in fair value. The following table presents a summary of the Company’s financial instruments that are measured on a recurring basis: Fair Value Measurements at March 31, 2017 Balance at March 31, 2017 Quoted Prices Significant Significant (in thousands) Assets Money market funds $ 8,640 $ 8,640 $ — $ — Government debt securities 25,981 — 25,981 — Corporate debt securities 37,656 — 37,656 — $ 72,277 $ 8,640 $ 63,637 $ — Fair Value Measurements at December 31, 2016 Balance at December 31, 2016 Quoted Prices Significant Significant (in thousands) Assets Money market funds $ 39,181 $ 39,181 $ — $ — Government debt securities 27,993 — 27,993 — Corporate debt securities 25,916 — 25,916 — $ 93,090 $ 39,181 $ 53,909 $ — Liabilities Contingent consideration $ 375 $ — $ — $ 375 The following summarizes the activity in Level 3 financial instruments: Three Months Ended March 31, 2017 2016 (in thousands) Contingent Consideration (1) Beginning balance $ 375 $ 395 Physpeed earn-out payment (375 ) (240 ) Loss recognized in net income (2) — 86 Ending balance $ — $ 241 Net loss for the period included in net income attributable to contingent consideration held at the end of the period $ — $ (86 ) ____________________________ (1) In connection with the acquisition of Physpeed, the Company recorded contingent consideration based upon the expected achievement of 2015 and 2016 revenue milestones. Changes to the fair value of contingent consideration due to changes in assumptions used in preparing the valuation model are recorded in selling, general and administrative expense in the unaudited consolidated statements of income. (2) Changes to the estimated fair value of contingent consideration for the three months ended March 31, 2016 were primarily due to updates to present value discount factors. There were no transfers between Level 1, Level 2 or Level 3 financial instruments in the three months ended March 31, 2017 .</t>
  </si>
  <si>
    <t>Balance Sheet Details</t>
  </si>
  <si>
    <t>Balance Sheet Related Disclosures [Abstract]</t>
  </si>
  <si>
    <t>Balance Sheet Details Cash, cash equivalents, restricted cash and investments consist of the following: March 31, 2017 December 31, 2016 (in thousands) Cash and cash equivalents $ 89,121 $ 81,086 Short-term restricted cash 615 614 Long-term restricted cash 1,502 1,196 Total cash, cash equivalents and restricted cash 91,238 82,896 Short-term investments 63,637 47,918 Long-term investments — 5,991 $ 154,875 $ 136,805 Inventory consists of the following: March 31, 2017 December 31, 2016 (in thousands) Work-in-process $ 20,992 $ 13,947 Finished goods 10,693 12,636 $ 31,685 $ 26,583 Property and equipment consist of the following: Useful Life March 31, 2017 December 31, 2016 (in thousands) Furniture and fixtures 5 $ 1,988 $ 1,983 Machinery and equipment 3-5 27,632 27,028 Masks and production equipment 2 8,418 9,153 Software 3 3,701 3,625 Leasehold improvements 1-5 11,670 11,635 Construction in progress N/A 146 39 53,555 53,463 Less accumulated depreciation and amortization (34,393 ) (32,914 ) $ 19,162 $ 20,549 Depreciation expense for the three months ended March 31, 2017 and 2016 was $2.2 million and $3.7 million , respectively. Deferred revenue and deferred profit consist of the following: March 31, 2017 December 31, 2016 (in thousands) Deferred revenue—rebates $ 249 $ 464 Deferred revenue—distributor transactions 8,348 7,987 Deferred cost of net revenue—distributor transactions (2,913 ) (2,460 ) $ 5,684 $ 5,991 Accrued price protection liability consists of the following activity: Three Months Ended March 31, 2017 2016 (in thousands) Beginning balance $ 15,176 $ 20,026 Charged as a reduction of revenue 11,698 10,243 Reversal of unclaimed rebates — (1,302 ) Payments (4,927 ) (10,524 ) Ending balance $ 21,947 $ 18,443 Accrued expenses and other current liabilities consist of the following: March 31, 2017 December 31, 2016 (in thousands) Accrued technology license payments $ 3,465 $ 5,850 Accrued professional fees 4,063 1,620 Accrued engineering and production costs 565 1,232 Accrued restructuring 57 536 Accrued royalty 940 846 Accrued leases - other 1,745 1,560 Accrued customer credits 1,169 1,207 Other 2,980 3,507 $ 14,984 $ 16,358</t>
  </si>
  <si>
    <t>Stock-Based Compensation</t>
  </si>
  <si>
    <t>Disclosure of Compensation Related Costs, Share-based Payments [Abstract]</t>
  </si>
  <si>
    <t>Stock-Based Compensation and Employee Benefit Plans</t>
  </si>
  <si>
    <t>Stock-Based Compensation and Employee Benefit Plans Common Stock On March 29, 2017 , each share of the Company’s then outstanding Class A common stock and Class B common stock automatically converted into a single class of common stock pursuant to the terms of the Company’s Amended and Restated Certificate of Incorporation. Also on March 29, 2017, the shares underlying outstanding stock options, restricted stock units and restricted stock awards automatically converted to rights to receive shares of a single class of common stock. The conversion had no impact on the total number of issued and outstanding shares of capital stock; the Class A shares and Class B shares converted into an equivalent number of shares of common stock. The board of directors approved a reduction in the Company’s total number of authorized shares of capital stock by 65,445,853 from 1,575,000,000 to 1,509,554,147 to account for the 58,876,053 shares of Class A common stock and 6,569,800 shares of Class B common stock retired upon conversion, such that the authorized number of shares of Class A common stock is 441,123,947 and the authorized number of shares of Class B common stock is 493,430,200 . No additional Class A shares or Class B shares will be issued following the conversion. The authorized number of shares of common stock and preferred stock remain unchanged at 550,000,000 shares and 25,000,000 shares, respectively. Following the conversion, each share of common stock is entitled to one vote per share and otherwise has the same designations, rights, powers and preferences as the Class A common stock prior to the conversion. In addition, holders of the common stock vote as a single class of stock on any matter that is submitted to a vote of stockholders. Prior to the conversion, the holders of the Company’s Class A and Class B common stock had identical voting rights, except that holders of Class A common stock were entitled to one vote per share and holders of Class B common stock were entitled to ten votes per share with respect to transactions that would result in a change of control of the Company or that relate to the Company’s equity incentive plans. In addition, holders of Class B common stock had the exclusive right to elect two members of the Company’s Board of Directors, each referred to as a Class B Director. The shares of Class B common stock were not publicly traded. Each share of Class B common stock was convertible at any time at the option of the holder into one share of Class A common stock and in most instances automatically converted upon sale or other transfer. Employee Benefit Plans At March 31, 2017 , the Company had stock-based compensation awards outstanding under the following plans: the 2004 Stock Plan, the 2010 Equity Incentive Plan, as amended, or 2010 Plan, and the 2010 Employee Stock Purchase Plan, or ESPP, as well as the following former Entropic plans: the 2007 Equity Incentive Plan and the 2007 Non-Employee Director's Plan. Refer to the Company’s Annual Report for a summary of the stock-based compensation and equity plans. Other than the automatic conversion of common stock underlying the plans as described above, there have been no material changes to such plans during the three months ended March 31, 2017 . As of March 31, 2017 , the number of shares of common stock reserved for issuance under the 2010 Plan was 12,984,290 shares. As of March 31, 2017 , the number of shares of common stock reserved for issuance under the ESPP was 1,780,443 shares. Stock-Based Compensation The Company recognizes stock-based compensation in the consolidated statements of income, based on the department to which the related employee reports, as follows: Three Months Ended March 31, 2017 2016 (in thousands) Cost of net revenue $ 59 $ 43 Research and development 3,493 3,279 Selling, general and administrative 1,922 1,787 $ 5,474 $ 5,109 The total unrecognized compensation cost related to unvested restricted stock units and restricted stock awards as of March 31, 2017 was $46.8 million , and the weighted average period over which these equity awards are expected to vest is 2.62 years. The total unrecognized compensation cost related to unvested stock options as of March 31, 2017 was $0.5 million , and the weighted average period over which these equity awards are expected to vest is 0.61 years. Restricted Stock Units and Restricted Stock Awards The Company calculates the fair value of restricted stock units based on the fair market value of the Company's common stock (formerly Class A common stock) on the grant date. Stock based compensation is recognized over the vesting period using the straight-line method. A summary of the Company’s restricted stock unit and restricted stock award activity is as follows: Number of Shares (in thousands) Weighted-Average Grant-Date Fair Value per Share Outstanding at December 31, 2016 3,670 $ 14.67 Granted 549 26.66 Vested (507 ) 16.78 Canceled (76 ) 16.61 Outstanding at March 31, 2017 3,636 16.15 Employee Stock Purchase Rights and Stock Options The Company uses the Black-Scholes valuation model to calculate the fair value of employee stock purchase rights and stock options granted to employees. Stock based compensation expense is recognized over the vesting period using the straight-line method. No stock options were granted during the three months ended March 31, 2017 . Employee Stock Purchase Rights During the three months ended March 31, 2017 , there were no purchases of common stock under the ESPP. The fair values of employee stock purchase rights were estimated using the Black-Scholes option pricing model at their respective grant date using the following assumptions: Three Months Ended March 31, 2017 Weighted-average grant date fair value per share $ 6.20 Risk-free interest rate 0.60 % Dividend yield — % Expected life (in years) 0.50 Volatility 49.94 % The risk-free interest rate assumption was based on the United States Treasury’s rates for U.S. Treasury zero-coupon bonds with maturities similar to those of the expected term of the award being valued. The assumed dividend yield was based on the Company’s expectation of not paying dividends in the foreseeable future. The expected life is the duration of the offering period for each grant date, which occurs on a semi-annual basis. In addition, the estimated volatility incorporates the historical volatility of the Company's daily share closing price. Stock Options A summary of the Company’s stock options activity is as follows: Number of Options (in thousands) Weighted-Average Exercise Price Weighted-Average Contractual Term (in years) Aggregate Intrinsic Value (in thousands) Outstanding at December 31, 2016 3,025 $ 6.78 Granted (1) — N/A Exercised (90 ) 3.96 Canceled (2) — N/A Outstanding at March 31, 2017 2,935 $ 6.87 2.53 $ 62,160 Vested and expected to vest at March 31, 2017 2,931 $ 6.87 2.53 $ 62,091 Exercisable at March 31, 2017 2,693 $ 6.77 2.43 $ 57,331 ____________________________ (1) No options were granted during the three months ended March 31, 2017 . (2) No options were canceled during the three months ended March 31, 2017 . The intrinsic value of stock options exercised was $1.9 million and $2.0 million in the three months ended March 31, 2017 and 2016 , respectively. Cash received from exercise of stock options was $0.4 million and $1.3 million during the three months ended March 31, 2017 and 2016 , respectively. The tax benefit from stock options exercised was $0.3 million and $1.6 million during the three months ended March 31, 2017 and 2016 , respectively. Employee Incentive Bonus The Company settles a majority of bonus awards for its employees, including executives, in shares of common stock under the 2010 Equity Incentive Plan. When bonus awards are settled in common stock issued under the 2010 Equity Incentive Plan, the number of shares issuable to plan participants is determined based on the closing price of the Company's common stock as determined in trading on the New York Stock Exchange on a date approved by the Board of Directors. In connection with the Company's bonus programs, in February 2017 we issued 0.2 million freely-tradable shares of our Class A common stock in settlement of bonus awards to employees, including executives, for the July 1, 2016 to December 31, 2016 performance period. At March 31, 2017 , an accrual of $1.7 million was recorded for bonus awards for employees for year-to-date achievement in the 2017 performance period. The Company's compensation committee retains discretion to effect payment in cash, stock, or a combination of cash and stock.</t>
  </si>
  <si>
    <t>Income Taxes</t>
  </si>
  <si>
    <t>Income Tax Disclosure [Abstract]</t>
  </si>
  <si>
    <t>Income Taxes In order to determine the quarterly provision for income taxes, the Company used an estimated annual effective tax rate, which is based on expected annual income and statutory tax rates in the various jurisdictions in which the Company operates. The provision for income taxes primarily relates to projected current federal and state income taxes and income taxes in certain foreign jurisdictions. Certain significant or unusual items are separately recognized in the quarter during which they occur and can be a source of variability in the effective tax rates from quarter to quarter. The Company utilizes the asset and liability method of accounting for income taxes. The Company records deferred tax assets to the extent it believes these assets will more likely than not be realized. In making such determination, the Company considers all available positive and negative evidence quarterly, including scheduled reversals of deferred tax liabilities, projected future taxable income, tax planning strategies, and recent financial performance. Based upon the Company's review of all positive and negative evidence, the Company concluded that a full valuation allowance should continue to be recorded against its U.S. and certain foreign net deferred tax assets at March 31, 2017 . Furthermore, the Company does not incur expense or benefit in certain tax free jurisdictions in which it operates. The Company recorded a provision for income taxes of $2.0 million and $1.0 million in the three months ended March 31, 2017 and 2016 , respectively. The provision for income taxes in the three months ended March 31, 2017 primarily relates to federal alternative minimum tax due to the Company’s limitation on use of net operating losses, credit carryforwards, state income taxes, and income taxes in certain foreign jurisdictions. In the three months ended March 31, 2017, the Company elected to early adopt ASU No. 2016-16, Income Taxes (Topic 740), which requires companies to recognize the income tax effects of intra-entity sales and transfers of assets other than inventory in the period in which the transfer occurs (Note 1). The amendments in this update are applied on a modified retrospective basis through a cumulative-effect adjustment directly to retained earnings as of the beginning of the period of adoption. Due to a full valuation allowance on the Company's U.S. and certain foreign deferred tax assets, the adoption of the amendments in this update did not have a material impact on the Company’s consolidated financial position and results of operations for the three months ended March 31, 2017. The income tax provision in the three months ended March 31, 2016 primarily relates to federal tax due to the Company’s limitation on use of net operating losses, state income taxes, and income taxes in certain foreign jurisdictions. During the quarter ended June 30, 2016, the Company adopted ASU No. 2016-09, Improvements to Share Based Compensation , which resulted in the recognition of excess tax benefits within the provision for income taxes in the unaudited consolidated statement of operations. ASU No. 2016-09 permitted early adoption in an interim period but required the adjustments to be reflected as of the beginning of the fiscal year that includes that interim period and accordingly, we restated the previously reported income tax provision for the three months ended March 31, 2016. For the three months ended March 31, 2016, the impact of including net excess tax benefits was to reduce the provision for income taxes by $1.6 million (Note 1). During the three months ended March 31, 2017 , the Company’s unrecognized tax benefits increased by $0.5 million . The Company expects decreases to its unrecognized tax benefits of $0.2 million within twelve months, due to the lapse of statutes of limitations. Accrued interest and penalties associated with uncertain tax positions as of March 31, 2017 were $0.19 million and $0.02 million , respectively. The Company is subject to taxation in the United States and various states and foreign jurisdictions. As of March 31, 2017 , the Company's tax years for 2013 to 2016, 2012 to 2016, and 2009 to 2016 are subject to examination by federal, state, and foreign tax authorities. The Company is not currently under any tax examinations.</t>
  </si>
  <si>
    <t>Significant Customer and Geographic Information</t>
  </si>
  <si>
    <t>Risks and Uncertainties [Abstract]</t>
  </si>
  <si>
    <t>Concentration of Credit Risk, Significant Customers and Geographic Information Financial instruments, which potentially subject the Company to concentrations of credit risk, consist primarily of cash and cash equivalents and accounts receivable. Collateral is generally not required for customer receivables. The Company limits its exposure to credit loss by placing its cash with high credit quality financial institutions. At times, such deposits may be in excess of insured limits. The Company has not experienced any losses on its deposits of cash and cash equivalents. Significant Customers The Company markets its products and services to manufacturers of a wide range of electronic devices, including cable and terrestrial and satellite set-top boxes and gates, DOCSIS data and voice gateways, hybrid analog and digital televisions, satellite low-noise blocker transponders or outdoor units, physical medium devices that go into optical modules for data center, metro, and long-haul transport network applications, and RF transceiver and modem devices for wireless access and backhaul applications. The Company makes periodic evaluations of the credit worthiness of its customers. Customers comprising greater than 10% of net revenues for each of the periods presented are as follows: Three Months Ended March 31, 2017 2016 Percentage of total net revenue Arris 31 % 24 % Cisco * 18 % WNC Corporation * 14 % ____________________________ * Represents less than 10% of the net revenue for the respective period. Balances that are 10% or greater of accounts receivable, based on the Company's billings to the contract manufacturer customers, are as follows: March 31, December 31, 2017 2016 Percentage of gross accounts receivable Pegatron Corporation 21 % 17 % Sernet Technologies Corporation 12 % 15 % WNC Corporation * 12 % ____________________________ * Represents less than 10% of the gross accounts receivable for the respective period end. Suppliers comprising greater than 10% of total inventory purchases are as follows: Three Months Ended March 31, 2017 2016 United Microelectronics Corporation 21 % 14 % Taiwan Semiconductor Manufacturing Company 19 % * Globalfoundries 17 % 20 % Semiconductor Manufacturing International Corp 15 % 13 % Advanced Semiconductor Engineering 12 % 11 % Tower-Jazz Semiconductor * 18 % ____________________________ * Represents less than 10% of the inventory purchases for the respective period. Geographic Information The Company's consolidated net revenues by geographic area based on ship-to location are as follows: Three Months Ended March 31, 2017 2016 Amount % of total net revenue Amount % of total net revenue Asia $ 84,332 95 % $ 96,979 94 % United States 145 — % 2,948 3 % Rest of world 4,364 5 % 2,758 3 % Total $ 88,841 100 % $ 102,685 100 % The products shipped to individual countries representing greater than 10% of net revenue for each of the periods presented are as follows: Three Months Ended March 31, 2017 2016 Percentage of total net revenue China 78 % 81 % The determination of which country a particular sale is allocated to is based on the destination of the product shipment. No other individual country in Asia Pacific, United States, or the rest of the world accounted for more than 10% of net revenue during these periods. Long-lived assets, which consists of property and equipment, net, intangible assets, net, and goodwill by geographic area are as follows (in thousands): March 31, December 31, 2017 2016 Amount % of total Amount % of total United States $ 108,158 56 % $ 111,336 55 % Singapore 83,998 43 % 78,318 39 % Rest of world 2,358 1 % 11,171 6 % Total $ 194,514 100 % $ 200,825 100 % Three Months Ended March 31, 2017 2016 Amount % of total net revenue Amount % of total net revenue Asia $ 84,332 95 % $ 96,979 94 % United States 145 — % 2,948 3 % Rest of world 4,364 5 % 2,758 3 % Total $ 88,841 100 % $ 102,685 100 %</t>
  </si>
  <si>
    <t>Commitments and Contingencies</t>
  </si>
  <si>
    <t>Commitments and Contingencies Disclosure [Abstract]</t>
  </si>
  <si>
    <t>Commitments and Contingencies Lease Commitments and Other Contractual Obligations The Company leases facilities and certain equipment under operating lease arrangements expiring at various years through fiscal 2023 . As of March 31, 2017 , future minimum payments under non-cancelable operating leases, other obligations, and inventory purchase obligations are as follows: Operating Leases Inventory Purchase Obligations Total (in thousands) 2017 (9 months) $ 6,930 $ 10,859 $ 17,789 2018 6,862 — 6,862 2019 7,037 — 7,037 2020 7,383 — 7,383 2021 7,323 — 7,323 Thereafter 2,787 — 2,787 Total minimum payments $ 38,322 $ 10,859 $ 49,181 The total rental expense for operating leases was $0.7 million and $0.8 million for the three months ended March 31, 2017 and 2016 , respectively. The Company has subleased certain facilities that it ceased using in connection with a restructuring plan (Note 4). Such subleases expire at various years through fiscal 2023 . As of March 31, 2017 , future minimum rental income under non-cancelable subleases is as follows: Amount (in thousands) 2017 (9 months) $ 1,648 2018 2,362 2019 2,927 2020 3,392 2021 3,511 Thereafter 293 Total minimum rental income $ 14,133 Total sublease income related to leased facilities the Company ceased using in connection with a restructuring plan for the three months ended March 31, 2017 and 2016 was approximately $0.5 million and $0.1 million , respectively (Note 4). CrestaTech Litigation On January 21, 2014, CrestaTech Technology Corporation, or CrestaTech, filed a complaint for patent infringement against the Company in the United States District Court of Delaware, or the District Court Litigation. In its complaint, CrestaTech alleges that the Company infringes U.S. Patent Nos. 7,075,585, or the ‘585 Patent, and 7,265,792, or the ‘792 Patent. In addition to asking for compensatory damages, CrestaTech alleges willful infringement and seeks a permanent injunction. CrestaTech also names Sharp Corporation, Sharp Electronics Corp. and VIZIO, Inc. as defendants based upon their alleged use of the Company's television tuners. On January 28, 2014, CrestaTech filed a complaint with the U.S. International Trade Commission, or ITC, again naming, among others, MaxLinear, Sharp, Sharp Electronics, and VIZIO, or the ITC Investigation. On May 16, 2014, the ITC granted CrestaTech’s motion to file an amended complaint adding six OEM Respondents, namely, SIO International, Inc., Hon Hai Precision Industry Co., Ltd., Wistron Corp., Wistron Infocomm Technology (America) Corp., Top Victory Investments Ltd. and TPV International (USA), Inc., which are collectively referred to with MaxLinear, Sharp and VIZIO as the Company Respondents. CrestaTech’s ITC complaint alleged a violation of 19 U.S.C. § 1337 through the importation into the United States, the sale for importation, or the sale within the United States after importation of MaxLinear's accused products that CrestaTech alleged infringe the same two patents asserted in the Delaware action. Through its ITC complaint, CrestaTech sought an exclusion order preventing entry into the United States of certain of the Company's television tuners and televisions containing such tuners from Sharp, Sharp Electronics, and VIZIO. CrestaTech also sought a cease and desist order prohibiting the Company Respondents from engaging in the importation into, sale for importation into, the sale after importation of, or otherwise transferring within the United States certain of the Company's television tuners or televisions containing such tuners. On March 10, 2014, the court stayed the District Court Litigation pending resolution of the ITC Investigation. On December 15, 2014, the ITC held a trial in the ITC Investigation. On February 27, 2015, the Administrative Law Judge, or the ALJ, issued a written Initial Determination, or ID, ruling that the Company Respondents do not violate Section 1337 in connection with CrestaTech’s asserted patents because CrestaTech failed to satisfy the economic prong of the domestic industry requirement pursuant to Section 1337(a)(2). In addition, the ID stated that certain of the Company's television tuners and televisions incorporating those tuners manufactured and sold by certain customers infringe three claims of the ‘585 Patent, and these three claims were not determined to be invalid. On April 30, 2015, the ITC issued a notice indicating that it intended to review portions of the ID finding no violation of Section 1337, including the ID’s findings of infringement with respect to, and validity of, the ‘585 Patent, and the ID’s finding that CrestaTech failed to establish the existence of a domestic industry within the meaning of Section 1337. The ITC subsequently issued its opinion, which terminated its investigation. The opinion affirmed the findings of the ALJ that no violation of Section 1337 had occurred because CrestaTech had failed to establish the economic prong of the domestic industry requirement. The ITC also affirmed the ALJ's finding of infringement with respect to the three claims of the '585 Patent that were not held to be invalid. On November 30, 2015, CrestaTech filed an appeal of the ITC decision with the United States Court of Appeals for the Federal Circuit, or the Federal Circuit. On March 7, 2016, CrestaTech voluntarily dismissed its appeal resulting in final resolution of the ITC Investigation in the Company's favor. In addition, the Company has filed four petitions for inter partes review, or IPR, by the US Patent Office, two for each of the CrestaTech patents asserted against the Company. The Patent Trial and Appeal Board, or the PTAB, did not institute two of these IPRs as being redundant to IPRs filed by another party that were already underway for the same CrestaTech patent. The remaining two petitions were instituted or instituted-in-part and, together with the IPRs filed by third parties, there are currently six pending IPR proceedings involving the two CrestaTech patents asserted against the Company. In October 2015, the PTAB issued final decisions in two of the six pending IPR proceedings (one for each of the two asserted patents), holding that all of the reviewed claims are unpatentable. Included in these decisions was one of the three claims of the ‘585 Patent mentioned above in connection with the ITC’s final decision. CrestaTech appealed the PTAB’s decisions at the Federal Circuit. On November 8, 2016, the Federal Circuit issued an opinion affirming the PTAB’s finding of unpatentability. In August 2016, the PTAB issued final written decisions in the remaining four pending IPR proceedings (two for each of the asserted patents), holding that many of the reviewed claims - including the two remaining claims of the ‘585 Patent which the ITC held were infringed - are unpatentable. As a result of these IPR decisions, all 13 claims that CrestaTech asserted against the Company in the ITC Investigation have been found to be unpatentable by the PTAB. The parties have appealed the two decisions related to the ‘585 Patent; however, no appeals were filed as to the PTAB's rulings for the '792 Patent. The Company filed its opening brief in its '585 appeal in mid-February 2017; CrestaTech's (now CF Crespe's, see below) response brief is currently due on April 26, 2017. On March 18, 2016, CrestaTech filed a petition for Chapter 7 bankruptcy in the Northern District of California. As a result of this proceeding, all rights in the CrestaTech asserted patents, including the right to control the pending litigation, were assigned to CF Crespe LLC, or CF Crespe. CF Crespe is now the named party in the pending IPRs, the Federal Circuit appeal and District Court Litigation. Per the Court’s request, on April 19, 2017, the parties submitted a status report in the District Court Litigation. In their report, the parties suggested that the District Court Litigation remain stayed pending the Federal Circuit’s decision in the appeal of the ‘585 IPRs, and any subsequent appeal thereof. The Company cannot predict the outcome of any appeal by CF Crespe or CrestaTech, the District Court Litigation, or the IPRs. Any adverse determination in the District Court Litigation could have a material adverse effect on the Company's business and operating results. Trango Systems, Inc. Litigation On or about August 2, 2016, Trango Systems, Inc., or Trango, filed a complaint in the Superior Court of California, County of San Diego, Central Division, against defendants Broadcom Corporation, Inc., or Broadcom, and the Company, collectively, Defendants. On or about December 6, 2016, Trango filed its second amended complaint. Trango is a purchaser that alleges various fraud, breach of contract, and interference with economic relations claims in connection with the discontinuance of a chip line the Company recently acquired from Broadcom. Trango seeks unspecified general and special damages, pre-judgment interest, expenses and costs, statutory penalties, attorneys’ fees, punitive damages, and unspecified injunctive and equitable relief. The Company intends to vigorously defend against the lawsuit. On January 11, 2017, the Company filed its demurrer to each cause of action in the second amended complaint. The court hearing on the demurrer is scheduled for June 23, 2017. The Company cannot predict the outcome of the Trango litigation. Any adverse determination in the Trango litigation could have a material adverse effect on the Company's business and operating results. Other Matters In addition, from time to time, the Company is subject to threats of litigation or actual litigation in the ordinary course of business, some of which may be material. Other than the CrestaTech and Trango litigation described above, the Company believes that there are no other currently pending litigation matters that, if determined adversely by the Company, would have a material effect on the Company's business or that would not be covered by the Company's existing liability insurance.</t>
  </si>
  <si>
    <t>Subsequent Event</t>
  </si>
  <si>
    <t>Subsequent Events [Abstract]</t>
  </si>
  <si>
    <t>Subsequent Events [Text Block]</t>
  </si>
  <si>
    <t>Subsequent Events Acquisition of Exar Corporation On March 29, 2017 , the Company entered into a merger agreement with Exar Corporation , or Exar, a designer and developer of high performance analog mixed-signal integrated circuits and sub-system solutions, under which the Company agreed to acquire Exar for $13.00 per share in cash or an aggregate amount of approximately $700.0 million , or $472.0 million net of Exar’s cash acquired. The boards of directors of both MaxLinear and Exar have unanimously approved the transaction, which is subject to customary closing conditions and regulatory approvals. The Company intends to fund the transaction with cash from the balance sheet of the combined companies and approximately $425.0 million of new transaction debt. The transaction is currently expected to close in the second quarter of 2017. In connection with the merger agreement, MaxLinear entered into a debt commitment letter effective March 28, 2017 with certain initial lenders who have committed to provide a secured term loan facility in an aggregate principal amount of up to $425.0 million, subject to the satisfaction of certain customary closing conditions. The facilities are available (i) to finance the Merger, refinance certain existing indebtedness of Exar and its subsidiaries, and fund all related transactions, (ii) to pay fees and expenses incurred in connection therewith and (iii) for working capital and general corporate purposes. The commitment letter provides that the term loan facility will have a seven-year term and that term loans will bear interest at either an Adjusted LIBOR or an Adjusted Base Rate, at the Company's option, and, in each case, plus a fixed applicable margin. The definitive documentation governing the debt financing has not been finalized, and, accordingly, the actual terms may differ from the description of such terms in the commitment letter. Acquisition of Spain Entity and Certain Assets and Assumption of Certain Liabilities of the G.hn business of Marvell Semiconductor, Inc. On April 4, 2017 , the Company consummated the transactions contemplated by a share and asset acquisition agreement with Marvell Semiconductor, Inc. , or Marvell, to purchase the Spain entity of Marvell along with the acquisition of certain assets and assumption of certain liabilities of Marvell’s G.hn business for aggregate cash consideration of $21.0 million . The Company also hired certain employees of the G.hn business outside of Spain, and employees of Marvell's former Spain subsidiary remained employees of the same company, which is now a subsidiary of MaxLinear. The assets acquired include, among other things, patents and other intellectual property, a workforce-in-place and other intangible assets, as well as tangible assets that include but are not limited to production masks and other production related assets, inventory and other property and equipment. The liabilities assumed include, among other things, product warranty obligations and accrued vacation and severance obligations for employees of Marvell that were acquired or hired by the Company upon close of the acquisition. The acquired assets and assumed liabilities, together with the employees who joined MaxLinear and its subsidiaries as a result of the transaction, represent a business as defined in ASC 805, Business Combinations . The Company intends to integrate the acquired assets and employees into the Company's existing business. Singapore Tax Incentives In April 2017, the Company began operating under certain favorable tax incentives in Singapore, which are generally effective through March 2022 and may be extended through March 2027. The incentives are conditional upon our meeting certain employment and investment thresholds over time. Exar Shareholder Litigation On April 18, 2017, The Vladimir Gusinsky Revocable Trust, which alleges that it owns 110 shares of common stock in Exar, filed a complaint in the United States District Court for the Northern District of California against Exar, its board of directors, MaxLinear, and Eagle Acquisition Corporation (a wholly owned subsidiary of MaxLinear), captioned The Vladimir Gusinsky Rev. Trust v. Exar Corp. et al. , No. 5:17-CV-2150-SI (N.D. Cal.). On April 25, 2017, Richard E. Marshall, who alleges that he owns 25 shares of common stock in Exar, filed a complaint in United States District Court for the Northern District of California against Exar and its board of directors, captioned Marshall v. Exar Corp. et al. , No. 3:17-CV-02334 (N.D. Cal.). MaxLinear and Eagle Acquisition Corp. are not named as defendants in the Marshall action. The complaints generally allege that the proposed merger with Exar offers inadequate consideration to Exar’s shareholders and that the Schedule 14D-9 filed by Exar in connection with the merger omits material information. The complaints purport to bring class claims for violation of sections 14(e), 14(d), and 20(a) of the Securities Exchange Act of 1934 and SEC Rule 14d-9. The complaints seek certification of a class; an injunction barring the merger or, if defendants enter into the merger, an order rescinding it or awarding rescissory damages; declaratory relief; and plaintiff’s costs, including attorneys’ fees and experts’ fees. Additional similar lawsuits may be filed in the future. On or about May 3, 2017, the parties to the above-referenced lawsuits reached an agreement in principle whereby plaintiffs will voluntarily dismiss the claims brought by Mr. Marshall and The Vladimir Gusinsky Revocable Trust with prejudice (but without prejudice as to other members of the putative class), defendants will make certain supplemental disclosures, and the plaintiffs will seek a mootness fee from the Court. On May 3, 2017, Exar made the supplemental disclosures contemplated by this agreement in principle. Should the contemplated resolution of these lawsuits not become final, the defendants intend to vigorously defend against this and any subsequently filed similar actions. However, the Company cannot predict the outcome of the Exar shareholder litigation. Any adverse determination in the Exar shareholder litigation could have a material adverse effect on the Company's business and operating results.</t>
  </si>
  <si>
    <t>Organization and Summary of Significant Accounting Policies (Policies)</t>
  </si>
  <si>
    <t>Description of Business</t>
  </si>
  <si>
    <t>MaxLinear, Inc. was incorporated in Delaware in September 2003. MaxLinear, Inc., together with its wholly owned subsidiaries, collectively referred to as MaxLinear, or the Company, is a provider of radio-frequency and mixed-signal integrated circuits for cable and satellite broadband communications and the connected home, and wired and wireless infrastructure markets. MaxLinear's customers include module makers, original equipment manufacturers, or OEMs, and original design manufacturers, or ODMs, who incorporate the Company’s products in a wide range of electronic devices including Pay-TV operator set-top boxes, DOCSIS data and voice gateways, hybrid analog and digital televisions and consumer terrestrial set-top boxes, Direct Broadcast Satellite outdoor units, optical modules for data center, metro, and long-haul transport network applications, and RF transceivers and modem solutions for wireless carrier infrastructure applications. The Company is a fabless semiconductor company focusing its resources on the design, sale and marketing of its products.</t>
  </si>
  <si>
    <t>Basis of Presentation and Principles of Consolidation</t>
  </si>
  <si>
    <t>The accompanying unaudited consolidated financial statements include the accounts of MaxLinear, Inc. and its wholly owned subsidiaries and have been prepared in accordance with accounting principles generally accepted in the United States of America, or GAAP, for interim financial information and with the instructions to Form 10-Q and Article 10 of Regulation S-X. Accordingly, they do not include all of the information and disclosures required by GAAP for complete financial statements. All intercompany transactions and investments have been eliminated in consolidation. In the opinion of management, the Company’s unaudited consolidated interim financial statements contain adjustments, including normal recurring accruals necessary to present fairly the Company’s consolidated financial position, results of operations, comprehensive income and cash flows. The consolidated balance sheet as of December 31, 2016 was derived from the Company’s audited consolidated financial statements at that date. The accompanying unaudited consolidated interim financial statements should be read in conjunction with the audited consolidated financial statements and related notes thereto for the year ended December 31, 2016 included in the Company’s Annual Report on Form 10-K filed by the Company with the Securities and Exchange Commission, or the SEC, on February 9, 2017, or the Annual Report. Certain prior period amounts have been reclassified to conform with the current period presentation. Interim results for the three months ended March 31, 2017 are not necessarily indicative of the results that may be expected for the fiscal year ending December 31, 2017 .</t>
  </si>
  <si>
    <t>Use of Estimates</t>
  </si>
  <si>
    <t>The preparation of financial statements in conformity with GAAP requires management to make estimates and assumptions that affect the amounts reported in the unaudited consolidated financial statements and accompanying notes to unaudited consolidated financial statements. Actual results could differ from those estimates.</t>
  </si>
  <si>
    <t>Significant Accounting Policies [Text Block]</t>
  </si>
  <si>
    <t>Refer to the Company’s Annual Report for a summary of significant accounting policies. There have been no material changes to our significant accounting policies during the three months ended March 31, 2017</t>
  </si>
  <si>
    <t>Cash and Cash Equivalents, Restricted Cash and Cash Equivalents, Policy [Policy Text Block]</t>
  </si>
  <si>
    <t xml:space="preserve">As of March 31, 2017 and December 31, 2016 , the Company has restricted cash of $2.1 million and $1.8 million , respectively. The cash is on deposit in connection with guarantees for certain office leases. </t>
  </si>
  <si>
    <t>New Accounting Pronouncements, Policy [Policy Text Block]</t>
  </si>
  <si>
    <t>In May 2014, the Financial Accounting Standards Board, or FASB, issued Accounting Standards Update, or ASU No. 2014-09, Revenue from Contracts with Customers (Topic 606) , which provides for new accounting guidance related to revenue recognition. This new standard will replace all current U.S.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will be effective for the Company beginning in the first quarter of fiscal year 2018 and can be applied either retrospectively to each period presented or as a cumulative-effect adjustment as of the date of adoption. Adoption of the amendments in this guidance is expected to accelerate the timing of the Company’s revenue recognition on products sold via distributors which will change from the sell-through method to the sell-in method. The Company currently has no plans to alter its selling practices or terms of sales through distributors in anticipation of adoption of the amendments in this guidance. The Company has performed a preliminary assessment of the impact of adopting this new accounting standard on its consolidated financial position and results of operations and believes the change would not have a material impact on the Company's revenues for the year ending December 31, 2018 and comparative periods expected to be presented, based on the current volume and amount of distributor transactions. The Company plans to apply the guidance prospectively with an adjustment to retained earnings for the cumulative effect of adoption. In July 2015, the FASB issued ASU No. 2015-11, Simplifying the Measurement of Inventory, which requires inventory to be subsequently measured using the lower of cost and net realizable value. Net realizable value is the estimated selling prices in the ordinary course of business, less reasonably predictable costs of completion, disposal and transportation. ASU 2015-11 is effective for the Company beginning in the first quarter of fiscal year 2017 and has been applied prospectively. The adoption of ASU No. 2015-11 by the Company in the first quarter of fiscal year 2017 did not have a material impact on the Company's consolidated financial position and results of operations. In January 2016, the FASB issued ASU No. 2016-01, Recognition and Measurement of Financial Assets and Financial Liabilities . The amendments in this update include a requirement to measure equity investments (except equity method investments) at fair value with changes in fair value recognized in net income; previously changes in fair value were recognized in other comprehensive income. The amendments in this update are effective for the Company beginning in the first quarter of fiscal year 2018. The adoption of the amendments in this update are not expected to have a material impact on the Company's consolidated financial position and results of operations. In February 2016, the FASB issued ASU No. 2016-02, Leases (Topic 842). The amendments in this update require a lessee to recognize in the statement of financial position a liability to make lease payments (the lease liability) and a right-of-use asset representing its right to use the underlying asset for the lease term for all leases with terms greater than twelve months. For leases less than twelve months, an entity is permitted to make an accounting policy election by class of underlying asset not to recognize lease assets and lease liabilities. If a lessee makes this election, it should recognize lease expense for such leases generally on a straight-line basis over the lease term. The amendments in this update are effective for the Company for fiscal years beginning with fiscal year 2019, including interim periods within those years, with early adoption permitted. The Company is currently in the process of evaluating the impact of adoption of the amendments in this update on the Company’s consolidated financial position and results of operations; however, adoption of the amendments in this update is expected to have a material impact on the Company's consolidated financial position. In March 2016, the FASB issued ASU No. 2016-08, Principal versus Agent Considerations (Reporting Revenue Gross versus Net ) to clarify the revenue recognition implementation guidance on principal versus agent considerations. The amendments in this update clarify that when another party is involved in providing goods or services to a customer, an entity that is the principal has obtained control of a good or service before it is transferred to a customer, and provides indicators to assist an entity in determining whether it controls a specified good or service prior to the transfer to the customer. An entity that is the principal recognizes revenue in the gross amount of consideration to which it expects to be entitled in exchange for the specified good or service transferred to the customer, whereas an agent recognizes revenue in the amount of any fee or commission to which it expects to be entitled in exchange for arranging for the specified good or service to be provided by the other party. The amendments in this update are effective for the Company beginning in the first quarter of fiscal year 2018, concurrent with the new revenue recognition standard. The adoption of the amendments in this update is not expected to have a material impact on the Company's consolidated financial position and results of operations. In March 2016, the FASB issued ASU No. 2016-09, Improvements to Share-Based Compensation to simplify certain aspects of accounting for share-based payment transactions associated with income taxes, classification as equity or liabilities, and classification on the statement of cash flows. The amendments in this update are effective for the Company for fiscal years beginning with fiscal year 2017, including interim periods within those years, with early adoption permitted. Early adoption, if elected, must be completed for all of the amendments in the same period. The new guidance requires, among other things, excess tax benefits and tax deficiencies to be recorded on a prospective basis in the income statement in the provision for income taxes when awards vest or are settled. On the statement of cash flows, excess tax benefits must be classified along with other income tax cash flows as an operating activity on either a prospective transition method or a retrospective transition method. Also, because excess tax benefits are no longer recognized in additional paid-in capital, the assumed proceeds from applying the treasury stock method when computing earnings per share is amended to exclude the amount of excess tax benefits that would be recognized in additional paid-in capital. The Company adopted ASU No. 2016-09 during the quarter ended June 30, 2016, as previously described in the Company's Form 10-Q for the period ended June 30, 2016 filed with the Securities Exchange Commission on August 8, 2016. ASU No. 2016-09 permitted early adoption in an interim period but required the adjustments to be reflected as of the beginning of the fiscal year that includes that interim period and accordingly, the Company restated previously reported results for the three months ended March 31, 2016. The impact of adoption on the Company's previously reported results for the three months ended March 31, 2016 is shown below and related to the inclusion of excess tax benefits in the provision for income taxes on a prospective basis as of the beginning of the period and the exclusion of excess tax benefits that would have been recognized in additional paid-in capital in assumed proceeds from applying the treasury stock method in the calculation of earnings per share. Three months ended March 31, 2016 As reported As adjusted (in thousands, except per share amounts) Provision for income taxes $ 2,558 $ 993 Net income $ 19,116 $ 20,681 Basic earnings per share $ 0.31 $ 0.33 Diluted earnings per share $ 0.29 $ 0.31 Diluted weighted average shares outstanding 65,818 66,643 There was no cumulative effect on retained earnings in the consolidated balance sheet upon adoption since the Company has a full valuation allowance against U.S. deferred tax assets. The Company elected to continue to estimate forfeitures of share-based awards resulting in no impact to stock-based compensation expense, and is also continuing to classify cash paid by the Company when directly withholding shares for tax withholding purposes in cash flows from financing activities. On the statement of cash flows, excess tax benefits were classified along with other income tax cash flows as an operating activity upon adoption on a prospective basis. In August 2016, the FASB issued ASU No. 2016-15, Classification of Certain Cash Receipts and Cash Payments to eliminate the diversity in practice regarding the presentation and classification of certain cash receipts and cash payments, including, among other things, contingent consideration payments made following a business combination and proceeds from the settlement of insurance claims in the statement of cash flows. Cash payments not made soon after the acquisition date up to the amount of the contingent consideration liability recognized at the acquisition date should be classified as financing activities, with any excess payments classified as operating activities, whereas cash payments made soon after the acquisition date to settle the contingent consideration should be classified as investing activities. Cash proceeds received from settlement of insurance claims should be classified on the basis of the nature of the related losses. The amendments in this update are effective for fiscal years beginning with fiscal year 2018, including interim periods within those years, with early adoption permitted. The adoption of this guidance is not expected have a material impact on the Company's consolidated statement of cash flows. In October 2016, the FASB issued ASU No. 2016-16, Income Taxes (Topic 740) to improve the accounting for the income tax consequences of intra-entity transfers of assets other than inventory. Current GAAP prohibits the recognition of current and deferred income taxes for an intra-entity asset transfer until the asset has been sold to an outside party. The FASB decided that an entity should recognize the income tax consequences of an intra-entity transfer of an asset other than inventory when the transfer occurs. The amendments in this update should be applied on a modified retrospective basis through a cumulative-effect adjustment directly to retained earnings as of the beginning of the period of adoption. The amendments in this update are effective for the Company beginning in the first quarter of fiscal 2018, including interim reporting periods. Early adoption is permitted as of the first quarter of fiscal 2017, or the beginning of the annual reporting period only. The Company has elected to early adopt the amendments in this update in the three months ended March 31, 2017. Due to a full valuation allowance on U.S. and certain foreign deferred tax assets, the adoption of the amendments in this update did not have a material impact on the Company’s consolidated financial position and results of operations for the three months ended March 31, 2017. In November 2016, the FASB issued ASU No. 2016-18, Statement of Cash Flows (Topic 230): Restricted Cash .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When cash, cash equivalents, and amounts generally described as restricted cash or restricted cash equivalents are presented in more than one line item within the statement of financial position, an entity shall, for each period that a statement of financial position is presented, disclose the line items and amounts of cash, cash equivalents, and amounts generally described as restricted cash or restricted cash equivalents disaggregated by the line item in which they appear within the statement of financial position, with a sum to the total amount of cash, cash equivalents, restricted cash and restricted cash equivalents. The amendments in this update are effective for the Company beginning in fiscal 2018, including interim periods within that year and should be applied using a retrospective transition method to each period presented. Early adoption is permitted, including adoption in an interim period. If an entity early adopts in an interim period, any adjustments should be reflected as of the beginning of the fiscal year that includes the interim period. The Company has elected to early adopt the amendments in this update in the three months ended March 31, 2017. The adoption did not have a material impact on the Company’s consolidated cash flows for the three months ended March 31, 2017 and 2016. In December 2016, the FASB issued ASU No. 2016-19, Technical Corrections and Improvements . The new standard is intended to provide clarity to the Accounting Standards Codification, or ASC, or correct unintended application of the guidance that is not expected to have a significant effect on current accounting practice or create a significant administrative cost to most entities. ASU No. 2016-19 is effective for annual and interim fiscal reporting periods beginning after December 15, 2017 with respect to the amendments that require transition guidance, and early adoption is permitted. All other amendments were effective on issuance. The Company is currently evaluating the expected impact of the amendments that require transition guidance, but does not expect these to have a material impact on its consolidated financial statements upon adoption. In January 2017, the FASB issued ASU No. 2017-01, Business Combinations (Topic 805): Clarifying the Definition of a Business . The amendments in this update clarify the definition of a business with the objective of adding guidance to assist entities with evaluating whether transactions should be accounted for as acquisitions of assets or businesses and provides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update (1) require that to be considered a business, a set must include, at a minimum, an input and a substantive process that together significantly contribute to the ability to create output and (2) remove the evaluation of whether a market participant could replace missing elements. The amendments in this update are effective for the Company beginning in the first quarter of 2018 and are required to be applied prospectively on or after the effective date. No disclosures are required at transition. Early application is allowed for transactions for which the acquisition date occurs before the issuance date or effective date of the amendments, only when the transaction has not been reported in financial statements that have been issued or made available for issuance. The Company plans to adopt the amendments in this update starting with 2017 acquisitions. Such adoption is not expected to have a material impact on the Company’s consolidated financial position and results of operations. In January 2017, the FASB issued ASU No. 2017-04, Intangibles—Goodwill and Other (Topic 350): Simplifying the Test for Goodwill Impairment , to simplify the subsequent measurement of goodwill by eliminating Step 2 from the goodwill impairment test. An entity no longer will determine goodwill impairment by calculating the implied fair value of goodwill by assigning the fair value of a reporting unit to all of its assets and liabilities as if the reporting unit had been acquired in a business combination. Instead, under the amendments in this update, an entity should perform its annual, or interim, goodwill impairment test by comparing the fair value of a reporting unit with its carrying amount. The Board also eliminated the requirements for any reporting unit with a zero or negative carrying amount to perform a qualitative assessment and, if it fails that qualitative test, to perform Step 2 of the goodwill impairment test. The amendments in this update are effective for the Company beginning with fiscal year 2020, including interim periods, with early adoption permitted for interim or annual goodwill impairment tests performed on testing dates after January 1, 2017. The adoption of the amendments in this update is not expected to have a material impact on the Company's consolidated financial position and results of operations.</t>
  </si>
  <si>
    <t>Goodwill and Intangible Assets Goodwill and Intangibles Assets (Policies)</t>
  </si>
  <si>
    <t>Goodwill and Intangible Assets, Goodwill, Policy [Policy Text Block]</t>
  </si>
  <si>
    <t>Goodwill is not amortized, but is assessed for impairment on an annual basis on October 31 each year and whenever events or changes in circumstances indicate that the carrying value may not be recoverable. The recoverability of goodwill is measured at the reporting unit level by comparing the reporting unit’s carrying amount, including goodwill, to the fair market value of the reporting unit.</t>
  </si>
  <si>
    <t>Goodwill and Intangible Assets, Policy [Policy Text Block]</t>
  </si>
  <si>
    <t>Organization and Summary of Significant Accounting Policies New Accounting Pronouncement Effect (Tables)</t>
  </si>
  <si>
    <t>Jun. 30, 2016</t>
  </si>
  <si>
    <t>New Accounting Pronouncement, Early Adoption [Table Text Block]</t>
  </si>
  <si>
    <t xml:space="preserve"> Three months ended March 31, 2016 As reported As adjusted (in thousands, except per share amounts) Provision for income taxes $ 2,558 $ 993 Net income $ 19,116 $ 20,681 Basic earnings per share $ 0.31 $ 0.33 Diluted earnings per share $ 0.29 $ 0.31 Diluted weighted average shares outstanding 65,818 66,643</t>
  </si>
  <si>
    <t>Net Income (Loss) Per Share (Tables)</t>
  </si>
  <si>
    <t>Summary of Basic and Diluted Earnings Per Share</t>
  </si>
  <si>
    <t xml:space="preserve"> Three Months Ended March 31, 2017 2016 (in thousands, except per share amounts) Numerator: Net income $ 8,463 $ 20,681 Denominator: Weighted average common shares outstanding—basic 65,238 62,585 Dilutive common stock equivalents 3,911 4,058 Weighted average common shares outstanding—diluted 69,149 66,643 Net income per share: Basic $ 0.13 $ 0.33 Diluted $ 0.12 $ 0.31</t>
  </si>
  <si>
    <t>Restructuring Activity (Tables)</t>
  </si>
  <si>
    <t>Restructuring and Related Costs [Table Text Block]</t>
  </si>
  <si>
    <t>The following table presents the activity related to the restructuring plans, which is included in restructuring charges in the consolidated statements of income: Three Months Ended March 31, 2017 2016 (in thousands) Lease related charges $ — $ 1,976 Other — 130 $ — $ 2,106</t>
  </si>
  <si>
    <t>Schedule of Restructuring Reserve by Type of Cost [Table Text Block]</t>
  </si>
  <si>
    <t>The following table presents a roll-forward of the Company's restructuring liability as of March 31, 2017 , which is included in accrued expenses and other current liabilities in the consolidated balance sheets: Lease Related Charges Other Total (in thousands) Liability as of December 31, 2016 $ 499 $ 37 $ 536 Cash payments (481 ) — (481 ) Non-cash charges 2 — 2 Liability as of March 31, 2017 $ 20 $ 37 $ 57</t>
  </si>
  <si>
    <t>Goodwill and Intangibles Assets (Tables)</t>
  </si>
  <si>
    <t>Schedule of Goodwill [Table Text Block]</t>
  </si>
  <si>
    <t xml:space="preserve"> Carrying Amount (in thousands) Balance as of January 1, 2017 $ 76,015 Adjustments (342 ) Balance as of March 31, 2017 $ 75,673</t>
  </si>
  <si>
    <t>Schedule of Acquired Finite-Lived Intangible Assets by Major Class [Table Text Block]</t>
  </si>
  <si>
    <t>The following table sets forth the Company’s finite-lived intangible assets resulting from business acquisitions and technology licenses purchased, which continue to be amortized: March 31, 2017 December 31, 2016 Weighted Average Useful Life (in Years) Gross Carrying Amount Accumulated Amortization Net Carrying Amount Gross Carrying Amount Accumulated Amortization Net Carrying Amount (in thousands) Licensed technology 3 $ 3,431 $ (2,999 ) $ 432 $ 3,311 $ (2,957 ) $ 354 Developed technology 7 77,900 (16,330 ) 61,570 77,800 (13,550 ) 64,250 Trademarks and trade names 7 1,700 (465 ) 1,235 1,700 (405 ) 1,295 Customer relationships 3.7 20,000 (6,527 ) 13,473 20,000 (4,782 ) 15,218 Covenants non-compete 3 900 (231 ) 669 900 (156 ) 744 Backlog 0.5 26,600 (26,600 ) — 26,600 (26,600 ) — $ 130,531 $ (53,152 ) $ 77,379 $ 130,311 $ (48,450 ) $ 81,861</t>
  </si>
  <si>
    <t>Schedule of Finite-Lived Intangible Assets [Table Text Block]</t>
  </si>
  <si>
    <t>The following table sets forth the activity during the three months ended March 31, 2017 related to finite-lived intangible assets resulting from additions, transfers to developed technology from in-process research and development, or IPR&amp;D, and amortization: Carrying Amount (in thousands) Balance as of December 31, 2016 $ 81,861 Additions 120 Transfers to developed technology from IPR&amp;D 100 Amortization (4,702 ) Balance as of March 31, 2017 $ 77,379</t>
  </si>
  <si>
    <t>Schedule of Finite-Lived Intangible Assets, Future Amortization Expense [Table Text Block]</t>
  </si>
  <si>
    <t>The following table presents future amortization of the Company’s finite-lived intangible assets at March 31, 2017 : Amount (in thousands) 2017 (9 months) $ 14,117 2018 18,830 2019 12,529 2020 11,715 2021 11,337 Thereafter 8,851 Total $ 77,379</t>
  </si>
  <si>
    <t>Schedule of Indefinite-Lived Intangible Assets [Table Text Block]</t>
  </si>
  <si>
    <t>The following table sets forth the activity of the Company’s indefinite-lived intangible assets resulting from transfers to developed technology from IPR&amp;D: Gross Carrying Amount (in thousands) Balance as of December 31, 2016 $ 22,400 Transfers to developed technology from IPR&amp;D (100 ) Balance as of March 31, 2017 $ 22,300</t>
  </si>
  <si>
    <t>Financial Instruments (Tables)</t>
  </si>
  <si>
    <t>Available-for-sale Securities [Table Text Block]</t>
  </si>
  <si>
    <t>The composition of financial instruments is as follows: March 31, 2017 Amortized Gross Unrealized Fair Gains Losses (in thousands) Assets Money market funds $ 8,640 $ — $ — $ 8,640 Government debt securities 26,016 (35 ) 25,981 Corporate debt securities 37,676 — (20 ) 37,656 72,332 — (55 ) 72,277 Less amounts included in cash and cash equivalents (8,640 ) — — (8,640 ) $ 63,692 $ — $ (55 ) $ 63,637 December 31, 2016 Amortized Gross Unrealized Fair Gains Losses (in thousands) Assets Money market funds $ 39,181 $ — $ — $ 39,181 Government debt securities 28,025 — (32 ) 27,993 Corporate debt securities 25,923 — (7 ) 25,916 93,129 — (39 ) 93,090 Less amounts included in cash and cash equivalents (39,181 ) — — (39,181 ) $ 53,948 $ — $ (39 ) $ 53,909 Fair Value at December 31, 2016 (in thousands) Liabilities Contingent consideration $ 375 Total $ 375</t>
  </si>
  <si>
    <t>Schedule of Fair Value, Assets and Liabilities Measured on Recurring Basis [Table Text Block]</t>
  </si>
  <si>
    <t>The following table presents a summary of the Company’s financial instruments that are measured on a recurring basis: Fair Value Measurements at March 31, 2017 Balance at March 31, 2017 Quoted Prices Significant Significant (in thousands) Assets Money market funds $ 8,640 $ 8,640 $ — $ — Government debt securities 25,981 — 25,981 — Corporate debt securities 37,656 — 37,656 — $ 72,277 $ 8,640 $ 63,637 $ — Fair Value Measurements at December 31, 2016 Balance at December 31, 2016 Quoted Prices Significant Significant (in thousands) Assets Money market funds $ 39,181 $ 39,181 $ — $ — Government debt securities 27,993 — 27,993 — Corporate debt securities 25,916 — 25,916 — $ 93,090 $ 39,181 $ 53,909 $ — Liabilities Contingent consideration $ 375 $ — $ — $ 375</t>
  </si>
  <si>
    <t>Fair Value, Liabilities Measured on Recurring Basis, Unobservable Input Reconciliation [Table Text Block]</t>
  </si>
  <si>
    <t>The following summarizes the activity in Level 3 financial instruments: Three Months Ended March 31, 2017 2016 (in thousands) Contingent Consideration (1) Beginning balance $ 375 $ 395 Physpeed earn-out payment (375 ) (240 ) Loss recognized in net income (2) — 86 Ending balance $ — $ 241 Net loss for the period included in net income attributable to contingent consideration held at the end of the period $ — $ (86 )</t>
  </si>
  <si>
    <t>Balance Sheet Details (Tables)</t>
  </si>
  <si>
    <t>Cash, Cash Equivalents and Investments</t>
  </si>
  <si>
    <t>Cash, cash equivalents, restricted cash and investments consist of the following: March 31, 2017 December 31, 2016 (in thousands) Cash and cash equivalents $ 89,121 $ 81,086 Short-term restricted cash 615 614 Long-term restricted cash 1,502 1,196 Total cash, cash equivalents and restricted cash 91,238 82,896 Short-term investments 63,637 47,918 Long-term investments — 5,991 $ 154,875 $ 136,805</t>
  </si>
  <si>
    <t>Inventory consists of the following: March 31, 2017 December 31, 2016 (in thousands) Work-in-process $ 20,992 $ 13,947 Finished goods 10,693 12,636 $ 31,685 $ 26,583</t>
  </si>
  <si>
    <t>Property and Equipment</t>
  </si>
  <si>
    <t>Property and equipment consist of the following: Useful Life March 31, 2017 December 31, 2016 (in thousands) Furniture and fixtures 5 $ 1,988 $ 1,983 Machinery and equipment 3-5 27,632 27,028 Masks and production equipment 2 8,418 9,153 Software 3 3,701 3,625 Leasehold improvements 1-5 11,670 11,635 Construction in progress N/A 146 39 53,555 53,463 Less accumulated depreciation and amortization (34,393 ) (32,914 ) $ 19,162 $ 20,549</t>
  </si>
  <si>
    <t>Deferred Revenue and Deferred Profit</t>
  </si>
  <si>
    <t>Deferred revenue and deferred profit consist of the following: March 31, 2017 December 31, 2016 (in thousands) Deferred revenue—rebates $ 249 $ 464 Deferred revenue—distributor transactions 8,348 7,987 Deferred cost of net revenue—distributor transactions (2,913 ) (2,460 ) $ 5,684 $ 5,991</t>
  </si>
  <si>
    <t>Price Protection Liability</t>
  </si>
  <si>
    <t>ccrued price protection liability consists of the following activity: Three Months Ended March 31, 2017 2016 (in thousands) Beginning balance $ 15,176 $ 20,026 Charged as a reduction of revenue 11,698 10,243 Reversal of unclaimed rebates — (1,302 ) Payments (4,927 ) (10,524 ) Ending balance $ 21,947 $ 18,443</t>
  </si>
  <si>
    <t>Accrued Expenses</t>
  </si>
  <si>
    <t>Accrued expenses and other current liabilities consist of the following: March 31, 2017 December 31, 2016 (in thousands) Accrued technology license payments $ 3,465 $ 5,850 Accrued professional fees 4,063 1,620 Accrued engineering and production costs 565 1,232 Accrued restructuring 57 536 Accrued royalty 940 846 Accrued leases - other 1,745 1,560 Accrued customer credits 1,169 1,207 Other 2,980 3,507 $ 14,984 $ 16,358</t>
  </si>
  <si>
    <t>Stock-Based Compensation and Employee Benefit Plans (Tables)</t>
  </si>
  <si>
    <t>The Company recognizes stock-based compensation in the consolidated statements of income, based on the department to which the related employee reports, as follows: Three Months Ended March 31, 2017 2016 (in thousands) Cost of net revenue $ 59 $ 43 Research and development 3,493 3,279 Selling, general and administrative 1,922 1,787 $ 5,474 $ 5,109</t>
  </si>
  <si>
    <t>Schedule of Share-based Compensation, Restricted Stock and Restricted Stock Units Activity [Table Text Block]</t>
  </si>
  <si>
    <t xml:space="preserve"> Number of Shares (in thousands) Weighted-Average Grant-Date Fair Value per Share Outstanding at December 31, 2016 3,670 $ 14.67 Granted 549 26.66 Vested (507 ) 16.78 Canceled (76 ) 16.61 Outstanding at March 31, 2017 3,636 16.15</t>
  </si>
  <si>
    <t>Schedule of Share-based Payment Award, Employee Stock Purchase Plan, Valuation Assumptions [Table Text Block]</t>
  </si>
  <si>
    <t xml:space="preserve"> Three Months Ended March 31, 2017 Weighted-average grant date fair value per share $ 6.20 Risk-free interest rate 0.60 % Dividend yield — % Expected life (in years) 0.50 Volatility 49.94 %</t>
  </si>
  <si>
    <t>Schedule of Share-based Compensation, Stock Options, Activity [Table Text Block]</t>
  </si>
  <si>
    <t>A summary of the Company’s stock options activity is as follows: Number of Options (in thousands) Weighted-Average Exercise Price Weighted-Average Contractual Term (in years) Aggregate Intrinsic Value (in thousands) Outstanding at December 31, 2016 3,025 $ 6.78 Granted (1) — N/A Exercised (90 ) 3.96 Canceled (2) — N/A Outstanding at March 31, 2017 2,935 $ 6.87 2.53 $ 62,160 Vested and expected to vest at March 31, 2017 2,931 $ 6.87 2.53 $ 62,091 Exercisable at March 31, 2017 2,693 $ 6.77 2.43 $ 57,331</t>
  </si>
  <si>
    <t>Significant Customer and Geographic Information (Tables)</t>
  </si>
  <si>
    <t>Concentration Risk [Line Items]</t>
  </si>
  <si>
    <t>Schedules of Concentration of Risk, by Risk Factor [Table Text Block]</t>
  </si>
  <si>
    <t>for each of the periods presented are as follows: Three Months Ended March 31, 2017 2016 Percentage of total net revenue Arris 31 % 24 % Cisco * 18 % WNC Corporation * 14 % ____________________________ * Represents less than 10% of the net revenue for the respective period. Balances that are 10% or greater of accounts receivable, based on the Company's billings to the contract manufacturer customers, are as follows: March 31, December 31, 2017 2016 Percentage of gross accounts receivable Pegatron Corporation 21 % 17 % Sernet Technologies Corporation 12 % 15 % WNC Corporation * 12 % ____________________________ * Represents less than 10% of the gross accounts receivable for the respective period end. Suppliers comprising greater than 10% of total inventory purchases are as follows: Three Months Ended March 31, 2017 2016 United Microelectronics Corporation 21 % 14 % Taiwan Semiconductor Manufacturing Company 19 % * Globalfoundries 17 % 20 % Semiconductor Manufacturing International Corp 15 % 13 % Advanced Semiconductor Engineering 12 % 11 % Tower-Jazz Semiconductor * 18 % ____________________________ * Represents less than 10% of the inventory purchases for the respective period. Geographic Information The Company's consolidated net revenues by geographic area based on ship-to location are as follows: Three Months Ended March 31, 2017 2016 Amount % of total net revenue Amount % of total net revenue Asia $ 84,332 95 % $ 96,979 94 % United States 145 — % 2,948 3 % Rest of world 4,364 5 % 2,758 3 % Total $ 88,841 100 % $ 102,685 100 % The products shipped to individual countries representing greater than 10% of net revenue for each of the periods presented are as follows: Three Months Ended March 31, 2017 2016 Percentage of total net revenue China 78 % 81 % The determination of which country a particular sale is allocated to is based on the destination of the product shipment. No other individual country in Asia Pacific, United States, or the rest of the world accounted for more than 10% of net revenue during these periods. Long-lived assets, which consists of property and equipment, net, intangible assets, net, and goodwill by geographic area are as follows (in thousands): March 31, December 31, 2017 2016 Amount % of total Amount % of total United States $ 108,158 56 % $ 111,336 55 % Singapore 83,998 43 % 78,318 39 % Rest of world 2,358 1 % 11,171 6 % Total $ 194,514 100 % $ 200,825 100 % March 31, December 31, 2017 2016 Percentage of gross accounts receivable Pegatron Corporation 21 % 17 % Sernet Technologies Corporation 12 % 15 % WNC Corporation * 12 % Three Months Ended March 31, 2017 2016 United Microelectronics Corporation 21 % 14 % Taiwan Semiconductor Manufacturing Company 19 % * Globalfoundries 17 % 20 % Semiconductor Manufacturing International Corp 15 % 13 % Advanced Semiconductor Engineering 12 % 11 % Tower-Jazz Semiconductor * 18 % Three Months Ended March 31, 2017 2016 Percentage of total net revenue Arris 31 % 24 % Cisco * 18 % WNC Corporation * 14 % Three Months Ended March 31, 2017 2016 Percentage of total net revenue China 78 % 81 %</t>
  </si>
  <si>
    <t>Concentration Risk Disclosure [Text Block]</t>
  </si>
  <si>
    <t>Commitments and Contingencies (Tables)</t>
  </si>
  <si>
    <t>Future Minimum Payments Under Operating Leases</t>
  </si>
  <si>
    <t xml:space="preserve"> Amount (in thousands) 2017 (9 months) $ 1,648 2018 2,362 2019 2,927 2020 3,392 2021 3,511 Thereafter 293 Total minimum rental income $ 14,133 As of March 31, 2017 , future minimum payments under non-cancelable operating leases, other obligations, and inventory purchase obligations are as follows: Operating Leases Inventory Purchase Obligations Total (in thousands) 2017 (9 months) $ 6,930 $ 10,859 $ 17,789 2018 6,862 — 6,862 2019 7,037 — 7,037 2020 7,383 — 7,383 2021 7,323 — 7,323 Thereafter 2,787 — 2,787 Total minimum payments $ 38,322 $ 10,859 $ 49,181</t>
  </si>
  <si>
    <t>Future Minimum Payments Under Other Obligations</t>
  </si>
  <si>
    <t>As of March 31, 2017 , future minimum payments under non-cancelable operating leases, other obligations, and inventory purchase obligations are as follows: Operating Leases Inventory Purchase Obligations Total (in thousands) 2017 (9 months) $ 6,930 $ 10,859 $ 17,789 2018 6,862 — 6,862 2019 7,037 — 7,037 2020 7,383 — 7,383 2021 7,323 — 7,323 Thereafter 2,787 — 2,787 Total minimum payments $ 38,322 $ 10,859 $ 49,181</t>
  </si>
  <si>
    <t>Future Minimum Payments Under Inventory Purchase Obligations</t>
  </si>
  <si>
    <t>Organization and Summary of Significant Accounting Policies (Details Textuals) - USD ($) $ / shares in Units, shares in Thousands</t>
  </si>
  <si>
    <t>New Accounting Pronouncement, Early Adoption [Line Items]</t>
  </si>
  <si>
    <t>Net Income (Loss) Attributable to Parent</t>
  </si>
  <si>
    <t>New accounting pronouncement impact to retained earnings</t>
  </si>
  <si>
    <t>Scenario, Previously Reported [Member]</t>
  </si>
  <si>
    <t>New Accounting Pronouncement, Early Adoption, Effect [Member]</t>
  </si>
  <si>
    <t>Net Income (Loss) Per Share (Details 1) - USD ($) $ / shares in Units, shares in Thousands, $ in Thousands</t>
  </si>
  <si>
    <t>Numerator:</t>
  </si>
  <si>
    <t>Denominator:</t>
  </si>
  <si>
    <t>Dilutive common stock equivalents (shares)</t>
  </si>
  <si>
    <t>Weighted average common shares outstanding-diluted (shares)</t>
  </si>
  <si>
    <t>Net Income (Loss) Per Share (Details Textuals) - shares shares in Millions</t>
  </si>
  <si>
    <t>Common stock equivalents excluded from the calculation of net loss per share (shares)</t>
  </si>
  <si>
    <t>Business Combinations (Details 1) - USD ($) $ in Thousands</t>
  </si>
  <si>
    <t>Jul. 01, 2016</t>
  </si>
  <si>
    <t>Business Acquisition [Line Items]</t>
  </si>
  <si>
    <t>Balance as of January 1, 2017</t>
  </si>
  <si>
    <t>Wireless Infrastructure Access Line Business of of Microsemi Storage Solutions, Inc. [Member]</t>
  </si>
  <si>
    <t>Business Acquisition, Name of Acquired Entity</t>
  </si>
  <si>
    <t>wireless infrastructure access business</t>
  </si>
  <si>
    <t>Business Combinations (Details 2) - USD ($) shares in Thousands, $ in Thousands</t>
  </si>
  <si>
    <t>Business Acquisition, Pro Forma Information, Nonrecurring Adjustment [Line Items]</t>
  </si>
  <si>
    <t>Revenue, Net</t>
  </si>
  <si>
    <t>Pro forma reconciliation [Abstract]</t>
  </si>
  <si>
    <t>Weighted Average Number of Shares Outstanding, Basic</t>
  </si>
  <si>
    <t>Diluted weighted average shares outstanding</t>
  </si>
  <si>
    <t>Business Combination (Details 3) - USD ($) $ in Thousands</t>
  </si>
  <si>
    <t>Apr. 28, 2016</t>
  </si>
  <si>
    <t>Wireless Infrastructure Backhaul Business of Broadcom Corporation [Member]</t>
  </si>
  <si>
    <t>Business Acquisition, Effective Date of Acquisition</t>
  </si>
  <si>
    <t>Jul. 1,
		2016</t>
  </si>
  <si>
    <t>Business Combination, Consideration Transferred</t>
  </si>
  <si>
    <t>wireless infrastructure backhaul business</t>
  </si>
  <si>
    <t>Apr. 28,
		2016</t>
  </si>
  <si>
    <t>Business Combinations (Details Textuals) - USD ($) $ in Thousands</t>
  </si>
  <si>
    <t>Apr. 30, 2015</t>
  </si>
  <si>
    <t>Oct. 31, 2014</t>
  </si>
  <si>
    <t>Mar. 31, 2015</t>
  </si>
  <si>
    <t>Goodwill, Acquired During Period</t>
  </si>
  <si>
    <t>Entropic Communications [Member]</t>
  </si>
  <si>
    <t>Apr. 30,
		2015</t>
  </si>
  <si>
    <t>Business Combination, Consideration Transferred, Equity Interests Issued and Issuable</t>
  </si>
  <si>
    <t>Business Combination, Consideration Transferred, Liabilities Incurred</t>
  </si>
  <si>
    <t>Payments to Acquire Businesses, Gross</t>
  </si>
  <si>
    <t>Physpeed [Member]</t>
  </si>
  <si>
    <t>Oct. 31,
		2014</t>
  </si>
  <si>
    <t>Physpeed Acquisition Related [Abstract]</t>
  </si>
  <si>
    <t>Business Acquisition, Percentage of Voting Interests Acquired</t>
  </si>
  <si>
    <t>100.00%</t>
  </si>
  <si>
    <t>Cash [Member]</t>
  </si>
  <si>
    <t>Payment of Contingent Consideration</t>
  </si>
  <si>
    <t>Earn-out Consideration [Member] | Physpeed [Member]</t>
  </si>
  <si>
    <t>Business Combination, Contingent Consideration, Liability</t>
  </si>
  <si>
    <t>Business Combination, Contingent Consideration Arrangements, Range of Outcomes, Value, High</t>
  </si>
  <si>
    <t>Business Combination, Contingent Consideration Arrangements, Base Amount Multiplied by Revenue Percent</t>
  </si>
  <si>
    <t>Restricted Stock Units (RSUs) [Member]</t>
  </si>
  <si>
    <t>Restricted Stock Units (RSUs) [Member] | Physpeed [Member]</t>
  </si>
  <si>
    <t>Business Combination, Recognized Identifiable Assets Acquired And Liabilities Assumed, Current Liabilities, Accrued Compensation</t>
  </si>
  <si>
    <t>Restructuring Activity (Details 1) - USD ($) $ in Thousands</t>
  </si>
  <si>
    <t>Restructuring Cost and Reserve [Line Items]</t>
  </si>
  <si>
    <t>Facility Closing [Member]</t>
  </si>
  <si>
    <t>Other Restructuring [Member]</t>
  </si>
  <si>
    <t>Restructuring Activity (Details 2) - USD ($) $ in Thousands</t>
  </si>
  <si>
    <t>Restructuring Reserve</t>
  </si>
  <si>
    <t>Restructuring Charges</t>
  </si>
  <si>
    <t>Payments for Restructuring</t>
  </si>
  <si>
    <t>Restructuring Reserve, Accrual Adjustment</t>
  </si>
  <si>
    <t>Lease Related Impairment [Member]</t>
  </si>
  <si>
    <t>Restructuring Activities (Details Textuals) - USD ($) $ in Thousands</t>
  </si>
  <si>
    <t>Operating Leases, Rent Expense, Sublease Rentals</t>
  </si>
  <si>
    <t>Goodwill and Intangibles Assets (Details 1) - USD ($) $ in Thousands</t>
  </si>
  <si>
    <t>Goodwill [Line Items]</t>
  </si>
  <si>
    <t>Balance as of March 31, 2017</t>
  </si>
  <si>
    <t>Goodwill, Purchase Accounting Adjustments</t>
  </si>
  <si>
    <t>Goodwill and Intangibles Assets (Details 2) - USD ($) $ in Thousands</t>
  </si>
  <si>
    <t>Finite-Lived Intangible Assets [Line Items]</t>
  </si>
  <si>
    <t>Gross Carrying Amount</t>
  </si>
  <si>
    <t>Accumulated Amortization</t>
  </si>
  <si>
    <t>Net Carrying Amount</t>
  </si>
  <si>
    <t>Licensed technology</t>
  </si>
  <si>
    <t>Weighted Average Useful Life (in Years)</t>
  </si>
  <si>
    <t>3 years</t>
  </si>
  <si>
    <t>Developed technology</t>
  </si>
  <si>
    <t>7 years</t>
  </si>
  <si>
    <t>Trademarks and trade names</t>
  </si>
  <si>
    <t>Customer relationships</t>
  </si>
  <si>
    <t>3 years 8 months</t>
  </si>
  <si>
    <t>Covenants non-compete</t>
  </si>
  <si>
    <t>Backlog</t>
  </si>
  <si>
    <t>6 months</t>
  </si>
  <si>
    <t>Goodwill and Intangibles Assets (Details 3) $ in Thousands</t>
  </si>
  <si>
    <t>Mar. 31, 2017USD ($)</t>
  </si>
  <si>
    <t>Finite-Lived Intangible Assets, Net - Beginning Balance</t>
  </si>
  <si>
    <t>Additions</t>
  </si>
  <si>
    <t>Amortization</t>
  </si>
  <si>
    <t>Finite-Lived Intangible Assets, Net - Ending Balance</t>
  </si>
  <si>
    <t>Goodwill and Intangibles Assets (Details 4) - USD ($) $ in Thousands</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Finite-Lived Intangible Assets, Net</t>
  </si>
  <si>
    <t>Goodwill and Intangibles Assets (Details 5) - Indefinite-lived Intangible Assets [Member]</t>
  </si>
  <si>
    <t>Indefinite-lived Intangible Assets [Line Items]</t>
  </si>
  <si>
    <t>Balance as of December 31, 2016</t>
  </si>
  <si>
    <t>Transfers into developed technology from IPR&amp;D</t>
  </si>
  <si>
    <t>Goodwill and Intangibles Assets (Details Textuals) - USD ($)</t>
  </si>
  <si>
    <t>Goodwill, Impairment Loss</t>
  </si>
  <si>
    <t>Impairment of Intangible Assets (Excluding Goodwill)</t>
  </si>
  <si>
    <t>Assets, Total [Member]</t>
  </si>
  <si>
    <t>Finite-Lived Intangible Assets [Member]</t>
  </si>
  <si>
    <t>Indefinite-lived Intangible Assets [Member]</t>
  </si>
  <si>
    <t>Financial Instruments (Details 1) - USD ($) $ in Thousands</t>
  </si>
  <si>
    <t>Fair Value, Assets and Liabilities Measured on Recurring and Nonrecurring Basis [Line Items]</t>
  </si>
  <si>
    <t>Available-for-sale Securities, Amortized Cost Basis</t>
  </si>
  <si>
    <t>Available-for-sale Securities, Accumulated Gross Unrealized Gain, before Tax</t>
  </si>
  <si>
    <t>Available-for-sale Securities, Accumulated Gross Unrealized Loss, before Tax</t>
  </si>
  <si>
    <t>Available-for-sale Securities</t>
  </si>
  <si>
    <t>Cash and Cash Equivalents [Member]</t>
  </si>
  <si>
    <t>Investments [Member]</t>
  </si>
  <si>
    <t>US Government Agencies Debt Securities [Member]</t>
  </si>
  <si>
    <t xml:space="preserve"> </t>
  </si>
  <si>
    <t>Corporate Debt Securities [Member]</t>
  </si>
  <si>
    <t>Money Market Funds [Member]</t>
  </si>
  <si>
    <t>Fair Value, Measurements, Recurring [Member] | Estimate of Fair Value Measurement [Member]</t>
  </si>
  <si>
    <t>Fair Value, Measurements, Recurring [Member] | Estimate of Fair Value Measurement [Member] | Contingent Consideration [Member]</t>
  </si>
  <si>
    <t>Business Combination, Contingent Consideration, Liability, Noncurrent</t>
  </si>
  <si>
    <t>Fair Value, Measurements, Recurring [Member] | Estimate of Fair Value Measurement [Member] | Money Market Funds [Member]</t>
  </si>
  <si>
    <t>Financial Instruments (Details 2) - USD ($) $ in Thousands</t>
  </si>
  <si>
    <t>Fair Value, Measurements, Recurring [Member] | Fair Value, Inputs, Level 1 [Member]</t>
  </si>
  <si>
    <t>Fair Value, Measurements, Recurring [Member] | Fair Value, Inputs, Level 1 [Member] | Contingent Consideration [Member]</t>
  </si>
  <si>
    <t>Fair Value, Measurements, Recurring [Member] | Fair Value, Inputs, Level 1 [Member] | US Government Agencies Debt Securities [Member]</t>
  </si>
  <si>
    <t>Fair Value, Measurements, Recurring [Member] | Fair Value, Inputs, Level 1 [Member] | Corporate Debt Securities [Member]</t>
  </si>
  <si>
    <t>Fair Value, Measurements, Recurring [Member] | Fair Value, Inputs, Level 1 [Member] | Money Market Funds [Member]</t>
  </si>
  <si>
    <t>Fair Value, Measurements, Recurring [Member] | Fair Value, Inputs, Level 2 [Member]</t>
  </si>
  <si>
    <t>Fair Value, Measurements, Recurring [Member] | Fair Value, Inputs, Level 2 [Member] | Contingent Consideration [Member]</t>
  </si>
  <si>
    <t>Fair Value, Measurements, Recurring [Member] | Fair Value, Inputs, Level 2 [Member] | US Government Agencies Debt Securities [Member]</t>
  </si>
  <si>
    <t>Fair Value, Measurements, Recurring [Member] | Fair Value, Inputs, Level 2 [Member] | Corporate Debt Securities [Member]</t>
  </si>
  <si>
    <t>Fair Value, Measurements, Recurring [Member] | Fair Value, Inputs, Level 2 [Member] | Money Market Funds [Member]</t>
  </si>
  <si>
    <t>Fair Value, Measurements, Recurring [Member] | Fair Value, Inputs, Level 3 [Member]</t>
  </si>
  <si>
    <t>Fair Value, Measurements, Recurring [Member] | Fair Value, Inputs, Level 3 [Member] | Contingent Consideration [Member]</t>
  </si>
  <si>
    <t>Fair Value, Measurements, Recurring [Member] | Fair Value, Inputs, Level 3 [Member] | US Government Agencies Debt Securities [Member]</t>
  </si>
  <si>
    <t>Fair Value, Measurements, Recurring [Member] | Fair Value, Inputs, Level 3 [Member] | Corporate Debt Securities [Member]</t>
  </si>
  <si>
    <t>Fair Value, Measurements, Recurring [Member] | Fair Value, Inputs, Level 3 [Member] | Money Market Funds [Member]</t>
  </si>
  <si>
    <t>Estimate of Fair Value Measurement [Member] | Fair Value, Measurements, Recurring [Member]</t>
  </si>
  <si>
    <t>Estimate of Fair Value Measurement [Member] | Fair Value, Measurements, Recurring [Member] | Contingent Consideration [Member]</t>
  </si>
  <si>
    <t>Estimate of Fair Value Measurement [Member] | Fair Value, Measurements, Recurring [Member] | US Government Agencies Debt Securities [Member]</t>
  </si>
  <si>
    <t>Estimate of Fair Value Measurement [Member] | Fair Value, Measurements, Recurring [Member] | Corporate Debt Securities [Member]</t>
  </si>
  <si>
    <t>Estimate of Fair Value Measurement [Member] | Fair Value, Measurements, Recurring [Member] | Money Market Funds [Member]</t>
  </si>
  <si>
    <t>Financial Instruments (Details 3) - USD ($) $ in Thousands</t>
  </si>
  <si>
    <t>Fair Value, Assets Measured on Recurring Basis, Unobservable Input Reconciliation [Line Items]</t>
  </si>
  <si>
    <t>Net Gain (Loss) Attributable To Contingent Consideration</t>
  </si>
  <si>
    <t>Physpeed [Member] | Earn-out Consideration [Member]</t>
  </si>
  <si>
    <t>Fair Value, Measurement with Unobservable Inputs Reconciliations, Recurring Basis, Liability Value</t>
  </si>
  <si>
    <t>Fair Value, Measurement with Unobservable Inputs Reconciliation, Recurring Basis, Liability, Gain (Loss) Included in Earnings</t>
  </si>
  <si>
    <t>Financial Instruments - Additional Information (Details Textuals)</t>
  </si>
  <si>
    <t>12 Months Ended</t>
  </si>
  <si>
    <t>Dec. 31, 2016USD ($)</t>
  </si>
  <si>
    <t>Mar. 31, 2017USD ($)debt_security</t>
  </si>
  <si>
    <t>Available-for-sale, Securities in Unrealized Loss Positions, Qualitative Disclosure, Number of Positions | debt_security</t>
  </si>
  <si>
    <t>Available-for-sale Securities, Continuous Unrealized Loss Position, Less than Twelve Months, Fair Value</t>
  </si>
  <si>
    <t>Fair Value, Assets, Level 2 to Level 1 Transfers, Amount</t>
  </si>
  <si>
    <t>Fair Value, Assets, Level 1 to Level 2 Transfers, Amount</t>
  </si>
  <si>
    <t>Fair Value, Measurement with Unobservable Inputs Reconciliation, Recurring Basis, Asset, Transfers, Net</t>
  </si>
  <si>
    <t>Maximum [Member]</t>
  </si>
  <si>
    <t>Period Of Unrealized Loss Position</t>
  </si>
  <si>
    <t>12 months</t>
  </si>
  <si>
    <t>Maximum [Member] | Fair Value, Inputs, Level 3 [Member]</t>
  </si>
  <si>
    <t>Fair Value Inputs, Discount Rate</t>
  </si>
  <si>
    <t>Balance Sheet Details - Cash and Investments (Details 1) - USD ($) $ in Thousands</t>
  </si>
  <si>
    <t>Dec. 31, 2015</t>
  </si>
  <si>
    <t>Investments and Cash</t>
  </si>
  <si>
    <t>Balance Sheet Details - Inventory (Details 2) - USD ($) $ in Thousands</t>
  </si>
  <si>
    <t>Work-in-process</t>
  </si>
  <si>
    <t>Finished goods</t>
  </si>
  <si>
    <t>Inventory Total</t>
  </si>
  <si>
    <t>Balance Sheet Details - Property and Equipment (Details 3) - USD ($) $ in Thousands</t>
  </si>
  <si>
    <t>Property, Plant and Equipment [Line Items]</t>
  </si>
  <si>
    <t>Property and equipment, Gross</t>
  </si>
  <si>
    <t>Less accumulated depreciation and amortization</t>
  </si>
  <si>
    <t>Furniture and fixtures [Member]</t>
  </si>
  <si>
    <t>Useful life</t>
  </si>
  <si>
    <t>5 years</t>
  </si>
  <si>
    <t>Machinery and equipment [Member]</t>
  </si>
  <si>
    <t>Machinery and equipment [Member] | Minimum [Member]</t>
  </si>
  <si>
    <t>Machinery and equipment [Member] | Maximum [Member]</t>
  </si>
  <si>
    <t>Masks and production equipment [Member]</t>
  </si>
  <si>
    <t>2 years</t>
  </si>
  <si>
    <t>Software and Software Development Costs [Member]</t>
  </si>
  <si>
    <t>Leasehold improvements [Member]</t>
  </si>
  <si>
    <t>Leasehold improvements [Member] | Minimum [Member]</t>
  </si>
  <si>
    <t>1 year</t>
  </si>
  <si>
    <t>Leasehold improvements [Member] | Maximum [Member]</t>
  </si>
  <si>
    <t>Construction in progress [Member]</t>
  </si>
  <si>
    <t>Balance Sheet Details - Deferred Revenue and Deferred Profit (Details 4) - USD ($) $ in Thousands</t>
  </si>
  <si>
    <t>Deferred revenue-rebates</t>
  </si>
  <si>
    <t>Deferred revenue - distributor transactions</t>
  </si>
  <si>
    <t>Deferred cost of net revenue - distributor transactions</t>
  </si>
  <si>
    <t>Balance Sheet Details- Accrued Price Protection Liability (Details 5) - USD ($) $ in Thousands</t>
  </si>
  <si>
    <t>Accrued Price Protection Rebate Activity [Roll Forward]</t>
  </si>
  <si>
    <t>Begining Balance</t>
  </si>
  <si>
    <t>Charged as a reduction of revenue</t>
  </si>
  <si>
    <t>Reversal of unclaimed rebates</t>
  </si>
  <si>
    <t>Payments</t>
  </si>
  <si>
    <t>Ending Balance</t>
  </si>
  <si>
    <t>Balance Sheet Details - Accrued Expenses (Details 6) - USD ($) $ in Thousands</t>
  </si>
  <si>
    <t>Accrued technology license payments</t>
  </si>
  <si>
    <t>Accrued professional fees</t>
  </si>
  <si>
    <t>Accrued engineering and production costs</t>
  </si>
  <si>
    <t>Accrued restructuring</t>
  </si>
  <si>
    <t>Accrued royalty</t>
  </si>
  <si>
    <t>Accrued Rent, Current</t>
  </si>
  <si>
    <t>Accrued customer credits</t>
  </si>
  <si>
    <t>Other</t>
  </si>
  <si>
    <t>Total</t>
  </si>
  <si>
    <t>Stock-Based Compensation and Employee Benefit Plans - Expense by Type (Details 1) - USD ($) $ in Thousands</t>
  </si>
  <si>
    <t>Share-based Compensation Arrangement by Share-based Payment Award [Line Items]</t>
  </si>
  <si>
    <t>Allocated Share-based Compensation Expense</t>
  </si>
  <si>
    <t>Cost of Sales [Member]</t>
  </si>
  <si>
    <t>Research and Development Expense [Member]</t>
  </si>
  <si>
    <t>Selling, General and Administrative Expenses [Member]</t>
  </si>
  <si>
    <t>Stock-Based Compensation and Employee Benefit Plans - Awards (Details 2) - Restricted Stock Unit and Restricted Stock Award [Member] shares in Thousands</t>
  </si>
  <si>
    <t>Mar. 31, 2017$ / sharesshares</t>
  </si>
  <si>
    <t>Share-based Compensation Arrangement by Share-based Payment Award, Non-Option Equity Instruments, Outstanding, Number | shares</t>
  </si>
  <si>
    <t>Share-based Compensation Arrangement by Share-based Payment Award, Equity Instruments Other than Options, Grants in Period | shares</t>
  </si>
  <si>
    <t>Share-based Compensation Arrangement by Share-based Payment Award, Equity Instruments Other than Options, Vested in Period | shares</t>
  </si>
  <si>
    <t>Share-based Compensation Arrangement by Share-based Payment Award, Equity Instruments Other than Options, Forfeited in Period | shares</t>
  </si>
  <si>
    <t>Share-based Compensation Arrangement by Share-based Payment Award, Options, Outstanding, Weighted Average Exercise Price | $ / shares</t>
  </si>
  <si>
    <t>Share-based Compensation Arrangement by Share-based Payment Award, Equity Instruments Other than Options, Grants in Period, Weighted Average Grant Date Fair Value | $ / shares</t>
  </si>
  <si>
    <t>Share-based Compensation Arrangement by Share-based Payment Award, Equity Instruments Other than Options, Vested in Period, Intrinsic Value, Amount Per Share | $ / shares</t>
  </si>
  <si>
    <t>Share-based Compensation Arrangement by Share-based Payment Award, Options, Forfeitures and Expirations in Period, Weighted Average Intrinsic Value | $ / shares</t>
  </si>
  <si>
    <t>Stock-Based Compensation and Employee Benefit Plans - ESPP (Details 3) - Employee Stock [Member]</t>
  </si>
  <si>
    <t>Mar. 31, 2017$ / shares</t>
  </si>
  <si>
    <t>Share-based Compensation Arrangement by Share-based Payment Award, Equity Instruments Other than Options, Nonvested, Weighted Average Grant Date Fair Value</t>
  </si>
  <si>
    <t>Share-based Compensation Arrangement by Share-based Payment Award, Fair Value Assumptions, Risk Free Interest Rate</t>
  </si>
  <si>
    <t>0.00%</t>
  </si>
  <si>
    <t>Share-based Compensation Arrangement by Share-based Payment Award, Fair Value Assumptions, Expected Dividend Rate</t>
  </si>
  <si>
    <t>Share-based Compensation Arrangement by Share-based Payment Award, Fair Value Assumptions, Expected Term</t>
  </si>
  <si>
    <t>Share-based Compensation Arrangement by Share-based Payment Award, Fair Value Assumptions, Expected Volatility Rate</t>
  </si>
  <si>
    <t>49.94%</t>
  </si>
  <si>
    <t>Stock-Based Compensation and Employee Benefit Plans - Stock Options (Details 4) $ / shares in Units, shares in Thousands, $ in Thousands</t>
  </si>
  <si>
    <t>Mar. 31, 2017USD ($)$ / sharesshares</t>
  </si>
  <si>
    <t>Share-based Compensation Arrangement by Share-based Payment Award, Options, Vested and Expected to Vest, Outstanding, Weighted Average Remaining Contractual Term</t>
  </si>
  <si>
    <t>7 months 10 days</t>
  </si>
  <si>
    <t>Employee Stock Option [Member]</t>
  </si>
  <si>
    <t>Share-based Compensation Arrangement by Share-based Payment Award, Options, Outstanding, Number</t>
  </si>
  <si>
    <t>Share-based Compensation Arrangement by Share-based Payment Award, Options, Grants in Period, Gross</t>
  </si>
  <si>
    <t>Share-based Compensation Arrangement by Share-based Payment Award, Options, Exercises in Period</t>
  </si>
  <si>
    <t>Share-based Compensation Arrangement by Share-based Payment Award, Options, Nonvested Options Forfeited, Number of Shares</t>
  </si>
  <si>
    <t>Share-based Compensation Arrangement by Share-based Payment Award, Options, Vested and Expected to Vest, Exercisable [Table Text Block]</t>
  </si>
  <si>
    <t>Share-based Compensation, Shares Authorized under Stock Option Plans, Exercise Price Range, Number of Exercisable Options</t>
  </si>
  <si>
    <t>Share-based Compensation, Shares Authorized under Stock Option Plans, Exercise Price Range, Outstanding Options, Weighted Average Exercise Price | $ / shares</t>
  </si>
  <si>
    <t>Share-based Compensation Arrangements by Share-based Payment Award, Options, Exercises in Period, Weighted Average Exercise Price | $ / shares</t>
  </si>
  <si>
    <t>Share-based Compensation Arrangement by Share-based Payment Award, Options, Vested and Expected to Vest, Outstanding, Weighted Average Exercise Price | $ / shares</t>
  </si>
  <si>
    <t>Share-based Compensation, Shares Authorized under Stock Option Plans, Exercise Price Range, Exercisable Options, Weighted Average Exercise Price | $ / shares</t>
  </si>
  <si>
    <t>Share-based Compensation Arrangement by Share-based Payment Award, Options, Outstanding, Weighted Average Remaining Contractual Term</t>
  </si>
  <si>
    <t>2 years 6 months 12 days</t>
  </si>
  <si>
    <t>Share-based Compensation Arrangement by Share-based Payment Award, Options, Outstanding, Intrinsic Value | $</t>
  </si>
  <si>
    <t>Share-based Compensation Arrangement by Share-based Payment Award, Options, Vested and Expected to Vest, Outstanding, Aggregate Intrinsic Value | $</t>
  </si>
  <si>
    <t>Share-based Compensation, Shares Authorized under Stock Option Plans, Exercise Price Range, Exercisable Options, Weighted Average Remaining Contractual Term</t>
  </si>
  <si>
    <t>2 years 5 months 6 days</t>
  </si>
  <si>
    <t>Share-based Compensation Arrangement by Share-based Payment Award, Options, Exercisable, Intrinsic Value | $</t>
  </si>
  <si>
    <t>Stock-Based Compensation and Employee Benefit Plans - Additional Information (Details Textuals) - USD ($) $ / shares in Units, $ in Thousands</t>
  </si>
  <si>
    <t>Mar. 29, 2017</t>
  </si>
  <si>
    <t>Feb. 17, 2017</t>
  </si>
  <si>
    <t>Dual Class Sunset Class A and B Common Stock</t>
  </si>
  <si>
    <t>Mar. 29,
		2017</t>
  </si>
  <si>
    <t>Treasury Stock, Shares, Retired</t>
  </si>
  <si>
    <t>Employee Service Share-based Compensation, Nonvested Awards, Compensation Not yet Recognized, Stock Options</t>
  </si>
  <si>
    <t>Shares Issued upon Settlement of Employee Bonus Plan</t>
  </si>
  <si>
    <t>Share-based Compensation Arrangement by Share-based Payment Award, Options, Exercises in Period, Intrinsic Value</t>
  </si>
  <si>
    <t>Preferred Stock, Shares Authorized</t>
  </si>
  <si>
    <t>Stock Issued During Period, Shares, Employee Stock Purchase Plans</t>
  </si>
  <si>
    <t>Proceeds from Stock Options Exercised</t>
  </si>
  <si>
    <t>Employee Service Share-based Compensation, Tax Benefit Realized from Exercise of Stock Options</t>
  </si>
  <si>
    <t>Accrued Bonuses</t>
  </si>
  <si>
    <t>Equity Incentive Plan [Member]</t>
  </si>
  <si>
    <t>Share-based Compensation Arrangement by Share-based Payment Award, Number of Shares Available for Grant</t>
  </si>
  <si>
    <t>ESPP [Member]</t>
  </si>
  <si>
    <t>Restricted Stock Unit and Restricted Stock Award [Member]</t>
  </si>
  <si>
    <t>Share-based Compensation Arrangement by Share-based Payment Award, Equity Instruments Other than Options, Grants in Period, Weighted Average Grant Date Fair Value</t>
  </si>
  <si>
    <t>2 years 7 months 15 days</t>
  </si>
  <si>
    <t>Employee Service Share-based Compensation, Nonvested Awards, Compensation Cost Not yet Recognized</t>
  </si>
  <si>
    <t>Scenario, Previously Reported [Member] | Common Class A [Member]</t>
  </si>
  <si>
    <t>Scenario, Adjustment [Member] | Common Class A [Member]</t>
  </si>
  <si>
    <t>Income Taxes - Additional Information (Details) - USD ($) $ in Thousands</t>
  </si>
  <si>
    <t>Mar. 31, 2018</t>
  </si>
  <si>
    <t>Income Taxes [Abstract]</t>
  </si>
  <si>
    <t>New Accounting Pronouncement or Change in Accounting Principle, Effect of Change on Operating Results</t>
  </si>
  <si>
    <t>Unrecognized Tax Benefits, Period Increase (Decrease)</t>
  </si>
  <si>
    <t>Unrecognized Tax Benefits, Interest on Income Taxes Accrued</t>
  </si>
  <si>
    <t>Unrecognized Tax Benefits, Income Tax Penalties Accrued</t>
  </si>
  <si>
    <t>Significant Customer and Geographic Information (Details) - USD ($) $ in Thousands</t>
  </si>
  <si>
    <t>Long lived assets</t>
  </si>
  <si>
    <t>Asia [Member]</t>
  </si>
  <si>
    <t>UNITED STATES</t>
  </si>
  <si>
    <t>Rest of World [Member]</t>
  </si>
  <si>
    <t>SINGAPORE</t>
  </si>
  <si>
    <t>Long lived assets [Member]</t>
  </si>
  <si>
    <t>Concentration Risk, Benchmark Description</t>
  </si>
  <si>
    <t>Long lived assets [Member] | UNITED STATES</t>
  </si>
  <si>
    <t>Long lived assets [Member] | Rest of World [Member]</t>
  </si>
  <si>
    <t>Long lived assets [Member] | SINGAPORE</t>
  </si>
  <si>
    <t>Net Revenue [Member]</t>
  </si>
  <si>
    <t>Concentration risk percentage</t>
  </si>
  <si>
    <t>Net Revenue [Member] | Asia [Member]</t>
  </si>
  <si>
    <t>95.00%</t>
  </si>
  <si>
    <t>94.00%</t>
  </si>
  <si>
    <t>Net Revenue [Member] | UNITED STATES</t>
  </si>
  <si>
    <t>3.00%</t>
  </si>
  <si>
    <t>Net Revenue [Member] | Rest of World [Member]</t>
  </si>
  <si>
    <t>5.00%</t>
  </si>
  <si>
    <t>Net Revenue [Member] | Customer Concentration Risk [Member] | Arris Corporation [Member]</t>
  </si>
  <si>
    <t>31.00%</t>
  </si>
  <si>
    <t>24.00%</t>
  </si>
  <si>
    <t>Net Revenue [Member] | Customer Concentration Risk [Member] | Cisco</t>
  </si>
  <si>
    <t>14.00%</t>
  </si>
  <si>
    <t>Net Revenue [Member] | Customer Concentration Risk [Member] | Cisco [Member]</t>
  </si>
  <si>
    <t>18.00%</t>
  </si>
  <si>
    <t>Net Revenue [Member] | Geographic Concentration Risk [Member] | China [Member]</t>
  </si>
  <si>
    <t>78.00%</t>
  </si>
  <si>
    <t>81.00%</t>
  </si>
  <si>
    <t>Accounts Receivable [Member] | Customer Concentration Risk [Member] | Pegatron Corporation [Member]</t>
  </si>
  <si>
    <t>21.00%</t>
  </si>
  <si>
    <t>17.00%</t>
  </si>
  <si>
    <t>Accounts Receivable [Member] | Customer Concentration Risk [Member] | Cisco</t>
  </si>
  <si>
    <t>12.00%</t>
  </si>
  <si>
    <t>Accounts Receivable [Member] | Customer Concentration Risk [Member] | Sernet Technologies Corporation [Member]</t>
  </si>
  <si>
    <t>15.00%</t>
  </si>
  <si>
    <t>United Microelectronics Corporation [Member] | Supplier Concentration Risk [Member]</t>
  </si>
  <si>
    <t>Taiwan Semiconductor Manufacturing Company [Member] | Supplier Concentration Risk [Member]</t>
  </si>
  <si>
    <t>19.00%</t>
  </si>
  <si>
    <t>Globalfoundries [Member] | Supplier Concentration Risk [Member]</t>
  </si>
  <si>
    <t>20.00%</t>
  </si>
  <si>
    <t>Semiconductor Manufacturing International [Member] | Supplier Concentration Risk [Member]</t>
  </si>
  <si>
    <t>13.00%</t>
  </si>
  <si>
    <t>Advanced Semiconductor Engineering [Member] | Supplier Concentration Risk [Member]</t>
  </si>
  <si>
    <t>11.00%</t>
  </si>
  <si>
    <t>Tower-Jazz Semiconductor [Member] | Supplier Concentration Risk [Member]</t>
  </si>
  <si>
    <t>Commitments and Contingencies (Details 1) $ in Thousands</t>
  </si>
  <si>
    <t>Long-term Purchase Commitment [Line Items]</t>
  </si>
  <si>
    <t>Contractual Obligation</t>
  </si>
  <si>
    <t>Operating Leases</t>
  </si>
  <si>
    <t>2017 (9 months)</t>
  </si>
  <si>
    <t>Thereafter</t>
  </si>
  <si>
    <t>Total minimum payments:</t>
  </si>
  <si>
    <t>Other Obligations</t>
  </si>
  <si>
    <t>Contractual Obligation, Due in Second Year</t>
  </si>
  <si>
    <t>Contractual Obligation, Due in Third Year</t>
  </si>
  <si>
    <t>Contractual Obligation, Due in Fourth Year</t>
  </si>
  <si>
    <t>Contractual Obligation, Due in Fifth Year</t>
  </si>
  <si>
    <t>Contractual Obligation, Due after Fifth Year</t>
  </si>
  <si>
    <t>Contractual Obligation, Future Minimum Payments Due, Remainder of Fiscal Year</t>
  </si>
  <si>
    <t>Commitments and Contingencies - Leases (Details 2) - USD ($) $ in Thousands</t>
  </si>
  <si>
    <t>Nov. 11, 2015</t>
  </si>
  <si>
    <t>Dec. 17, 2013</t>
  </si>
  <si>
    <t>Operating Leases, Rent Expense, Net</t>
  </si>
  <si>
    <t>Operating Leases, Future Sublease Income, Remainder of Fiscal Year</t>
  </si>
  <si>
    <t>Lease Expiration Date</t>
  </si>
  <si>
    <t>Jun. 30,
		2023</t>
  </si>
  <si>
    <t>Operating Leases, Future Sublease Income, Due in Two Years</t>
  </si>
  <si>
    <t>Operating Leases, Future Sublease Income, Due in Three Years</t>
  </si>
  <si>
    <t>Operating Leases, Future Sublease Income, Due in Four Years</t>
  </si>
  <si>
    <t>Operating Leases, Future Sublease Income, Due in Five Years</t>
  </si>
  <si>
    <t>Operating Leases, Future Sublease Income, Due Thereafter</t>
  </si>
  <si>
    <t>Operating Leases, Future Sublease Income Due</t>
  </si>
  <si>
    <t>The Campus Carlsbad, LLC [Member]</t>
  </si>
  <si>
    <t>Lessee Leasing Arrangements, Operating Leases, Term of Contract</t>
  </si>
  <si>
    <t>3 years 7 months</t>
  </si>
  <si>
    <t>Northwest Mutual Life Insurance Company [Member]</t>
  </si>
  <si>
    <t>6 years 2 months</t>
  </si>
  <si>
    <t>Commitments and Contingencies - Litigation (Details 3)</t>
  </si>
  <si>
    <t>May 16, 2014claim</t>
  </si>
  <si>
    <t>Oct. 31, 2015patentclaim</t>
  </si>
  <si>
    <t>Mar. 31, 2017patentclaim</t>
  </si>
  <si>
    <t>Aug. 31, 2016claim</t>
  </si>
  <si>
    <t>CrestaTech Technology Corporation v. MaxLinear, Inc. [Member]</t>
  </si>
  <si>
    <t>Loss Contingencies [Line Items]</t>
  </si>
  <si>
    <t>Loss Contingency, Patents Allegedly Infringed, Number | patent</t>
  </si>
  <si>
    <t>Number of pending claims</t>
  </si>
  <si>
    <t>Loss Contingency, Allegations</t>
  </si>
  <si>
    <t>Patents found not infringed upon | patent</t>
  </si>
  <si>
    <t>Loss Contingency, Claims Dismissed, Number</t>
  </si>
  <si>
    <t>Inter Partes Review by US Patent Office [Member]</t>
  </si>
  <si>
    <t>New claims filed</t>
  </si>
  <si>
    <t>Inter Partes Review by US Patent Office v. CrestaTech Patents [Member]</t>
  </si>
  <si>
    <t>Trango Systems, Inc. v. Broadcom Corporation [Member]</t>
  </si>
  <si>
    <t>Subsequent Events (Details) - USD ($) $ / shares in Units, $ in Millions</t>
  </si>
  <si>
    <t>Apr. 04, 2017</t>
  </si>
  <si>
    <t>Jun. 30, 2017</t>
  </si>
  <si>
    <t>Exar Corporation [Member]</t>
  </si>
  <si>
    <t>Subsequent Event [Line Items]</t>
  </si>
  <si>
    <t>Subsequent Event, Date</t>
  </si>
  <si>
    <t>Subsequent Event, Description</t>
  </si>
  <si>
    <t>Exar Corporation</t>
  </si>
  <si>
    <t>Business Acquisition, Share Price</t>
  </si>
  <si>
    <t>Business Combination, Consideration to be Transferred</t>
  </si>
  <si>
    <t>Business Combination, Consideration, Net</t>
  </si>
  <si>
    <t>Exar Corporation [Member] | Subsequent Event [Member]</t>
  </si>
  <si>
    <t>G.hn business of Marvell [Member]</t>
  </si>
  <si>
    <t>Apr. 4,
		2017</t>
  </si>
  <si>
    <t>G.hn business of Marvell [Member] | Subsequent Event [Member]</t>
  </si>
  <si>
    <t>Marvell Semiconductor, Inc.</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28846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65458802</v>
      </c>
    </row>
    <row r="15" spans="1:3">
      <c r="A15" s="4" t="s">
        <v>24</v>
      </c>
      <c r="B15" s="4" t="s">
        <v>25</v>
      </c>
    </row>
    <row r="16" spans="1:3">
      <c r="A16" s="4" t="s">
        <v>26</v>
      </c>
      <c r="B16" s="4" t="s">
        <v>25</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9</v>
      </c>
      <c r="B1" s="2" t="s">
        <v>2</v>
      </c>
      <c r="C1" s="2" t="s">
        <v>30</v>
      </c>
    </row>
    <row r="2" spans="1:3">
      <c r="A2" s="3" t="s">
        <v>31</v>
      </c>
    </row>
    <row r="3" spans="1:3">
      <c r="A3" s="4" t="s">
        <v>32</v>
      </c>
      <c r="B3" s="7" t="n">
        <v>89121</v>
      </c>
      <c r="C3" s="7" t="n">
        <v>81086</v>
      </c>
    </row>
    <row r="4" spans="1:3">
      <c r="A4" s="4" t="s">
        <v>33</v>
      </c>
      <c r="B4" s="5" t="n">
        <v>615</v>
      </c>
      <c r="C4" s="5" t="n">
        <v>614</v>
      </c>
    </row>
    <row r="5" spans="1:3">
      <c r="A5" s="4" t="s">
        <v>34</v>
      </c>
      <c r="B5" s="5" t="n">
        <v>63637</v>
      </c>
      <c r="C5" s="5" t="n">
        <v>47918</v>
      </c>
    </row>
    <row r="6" spans="1:3">
      <c r="A6" s="4" t="s">
        <v>35</v>
      </c>
      <c r="B6" s="5" t="n">
        <v>57836</v>
      </c>
      <c r="C6" s="5" t="n">
        <v>50487</v>
      </c>
    </row>
    <row r="7" spans="1:3">
      <c r="A7" s="4" t="s">
        <v>36</v>
      </c>
      <c r="B7" s="5" t="n">
        <v>31685</v>
      </c>
      <c r="C7" s="5" t="n">
        <v>26583</v>
      </c>
    </row>
    <row r="8" spans="1:3">
      <c r="A8" s="4" t="s">
        <v>37</v>
      </c>
      <c r="B8" s="5" t="n">
        <v>5535</v>
      </c>
      <c r="C8" s="5" t="n">
        <v>6159</v>
      </c>
    </row>
    <row r="9" spans="1:3">
      <c r="A9" s="4" t="s">
        <v>38</v>
      </c>
      <c r="B9" s="5" t="n">
        <v>248429</v>
      </c>
      <c r="C9" s="5" t="n">
        <v>212847</v>
      </c>
    </row>
    <row r="10" spans="1:3">
      <c r="A10" s="4" t="s">
        <v>39</v>
      </c>
      <c r="B10" s="5" t="n">
        <v>1502</v>
      </c>
      <c r="C10" s="5" t="n">
        <v>1196</v>
      </c>
    </row>
    <row r="11" spans="1:3">
      <c r="A11" s="4" t="s">
        <v>40</v>
      </c>
      <c r="B11" s="5" t="n">
        <v>19162</v>
      </c>
      <c r="C11" s="5" t="n">
        <v>20549</v>
      </c>
    </row>
    <row r="12" spans="1:3">
      <c r="A12" s="4" t="s">
        <v>41</v>
      </c>
      <c r="B12" s="5" t="n">
        <v>0</v>
      </c>
      <c r="C12" s="5" t="n">
        <v>5991</v>
      </c>
    </row>
    <row r="13" spans="1:3">
      <c r="A13" s="4" t="s">
        <v>42</v>
      </c>
      <c r="B13" s="5" t="n">
        <v>99679</v>
      </c>
      <c r="C13" s="5" t="n">
        <v>104261</v>
      </c>
    </row>
    <row r="14" spans="1:3">
      <c r="A14" s="4" t="s">
        <v>43</v>
      </c>
      <c r="B14" s="5" t="n">
        <v>1652</v>
      </c>
      <c r="C14" s="5" t="n">
        <v>1793</v>
      </c>
    </row>
    <row r="15" spans="1:3">
      <c r="A15" s="4" t="s">
        <v>44</v>
      </c>
      <c r="B15" s="5" t="n">
        <v>446097</v>
      </c>
      <c r="C15" s="5" t="n">
        <v>422652</v>
      </c>
    </row>
    <row r="16" spans="1:3">
      <c r="A16" s="3" t="s">
        <v>45</v>
      </c>
    </row>
    <row r="17" spans="1:3">
      <c r="A17" s="4" t="s">
        <v>46</v>
      </c>
      <c r="B17" s="5" t="n">
        <v>15319</v>
      </c>
      <c r="C17" s="5" t="n">
        <v>6757</v>
      </c>
    </row>
    <row r="18" spans="1:3">
      <c r="A18" s="4" t="s">
        <v>47</v>
      </c>
      <c r="B18" s="5" t="n">
        <v>5684</v>
      </c>
      <c r="C18" s="5" t="n">
        <v>5991</v>
      </c>
    </row>
    <row r="19" spans="1:3">
      <c r="A19" s="4" t="s">
        <v>48</v>
      </c>
      <c r="B19" s="5" t="n">
        <v>21947</v>
      </c>
      <c r="C19" s="5" t="n">
        <v>15176</v>
      </c>
    </row>
    <row r="20" spans="1:3">
      <c r="A20" s="4" t="s">
        <v>49</v>
      </c>
      <c r="B20" s="5" t="n">
        <v>14984</v>
      </c>
      <c r="C20" s="5" t="n">
        <v>16358</v>
      </c>
    </row>
    <row r="21" spans="1:3">
      <c r="A21" s="4" t="s">
        <v>50</v>
      </c>
      <c r="B21" s="5" t="n">
        <v>6621</v>
      </c>
      <c r="C21" s="5" t="n">
        <v>10261</v>
      </c>
    </row>
    <row r="22" spans="1:3">
      <c r="A22" s="4" t="s">
        <v>51</v>
      </c>
      <c r="B22" s="5" t="n">
        <v>64555</v>
      </c>
      <c r="C22" s="5" t="n">
        <v>54543</v>
      </c>
    </row>
    <row r="23" spans="1:3">
      <c r="A23" s="4" t="s">
        <v>52</v>
      </c>
      <c r="B23" s="5" t="n">
        <v>9075</v>
      </c>
      <c r="C23" s="5" t="n">
        <v>9656</v>
      </c>
    </row>
    <row r="24" spans="1:3">
      <c r="A24" s="4" t="s">
        <v>53</v>
      </c>
      <c r="B24" s="5" t="n">
        <v>6454</v>
      </c>
      <c r="C24" s="5" t="n">
        <v>6029</v>
      </c>
    </row>
    <row r="25" spans="1:3">
      <c r="A25" s="4" t="s">
        <v>54</v>
      </c>
      <c r="B25" s="5" t="n">
        <v>80084</v>
      </c>
      <c r="C25" s="5" t="n">
        <v>70228</v>
      </c>
    </row>
    <row r="26" spans="1:3">
      <c r="A26" s="4" t="s">
        <v>55</v>
      </c>
      <c r="B26" s="5" t="n">
        <v>0</v>
      </c>
      <c r="C26" s="5" t="n">
        <v>0</v>
      </c>
    </row>
    <row r="27" spans="1:3">
      <c r="A27" s="3" t="s">
        <v>56</v>
      </c>
    </row>
    <row r="28" spans="1:3">
      <c r="A28" s="4" t="s">
        <v>57</v>
      </c>
      <c r="B28" s="5" t="n">
        <v>0</v>
      </c>
      <c r="C28" s="5" t="n">
        <v>0</v>
      </c>
    </row>
    <row r="29" spans="1:3">
      <c r="A29" s="4" t="s">
        <v>58</v>
      </c>
      <c r="B29" s="5" t="n">
        <v>7</v>
      </c>
      <c r="C29" s="5" t="n">
        <v>0</v>
      </c>
    </row>
    <row r="30" spans="1:3">
      <c r="A30" s="4" t="s">
        <v>59</v>
      </c>
      <c r="B30" s="5" t="n">
        <v>418682</v>
      </c>
      <c r="C30" s="5" t="n">
        <v>413909</v>
      </c>
    </row>
    <row r="31" spans="1:3">
      <c r="A31" s="4" t="s">
        <v>60</v>
      </c>
      <c r="B31" s="5" t="n">
        <v>-1207</v>
      </c>
      <c r="C31" s="5" t="n">
        <v>-1560</v>
      </c>
    </row>
    <row r="32" spans="1:3">
      <c r="A32" s="4" t="s">
        <v>61</v>
      </c>
      <c r="B32" s="5" t="n">
        <v>-51469</v>
      </c>
      <c r="C32" s="5" t="n">
        <v>-59932</v>
      </c>
    </row>
    <row r="33" spans="1:3">
      <c r="A33" s="4" t="s">
        <v>62</v>
      </c>
      <c r="B33" s="5" t="n">
        <v>366013</v>
      </c>
      <c r="C33" s="5" t="n">
        <v>352424</v>
      </c>
    </row>
    <row r="34" spans="1:3">
      <c r="A34" s="4" t="s">
        <v>63</v>
      </c>
      <c r="B34" s="5" t="n">
        <v>446097</v>
      </c>
      <c r="C34" s="5" t="n">
        <v>422652</v>
      </c>
    </row>
    <row r="35" spans="1:3">
      <c r="A35" s="4" t="s">
        <v>64</v>
      </c>
    </row>
    <row r="36" spans="1:3">
      <c r="A36" s="3" t="s">
        <v>56</v>
      </c>
    </row>
    <row r="37" spans="1:3">
      <c r="A37" s="4" t="s">
        <v>58</v>
      </c>
      <c r="B37" s="5" t="n">
        <v>0</v>
      </c>
      <c r="C37" s="5" t="n">
        <v>6</v>
      </c>
    </row>
    <row r="38" spans="1:3">
      <c r="A38" s="4" t="s">
        <v>65</v>
      </c>
    </row>
    <row r="39" spans="1:3">
      <c r="A39" s="3" t="s">
        <v>56</v>
      </c>
    </row>
    <row r="40" spans="1:3">
      <c r="A40" s="4" t="s">
        <v>58</v>
      </c>
      <c r="B40" s="7" t="n">
        <v>0</v>
      </c>
      <c r="C40" s="7"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51</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3" t="s">
        <v>166</v>
      </c>
    </row>
    <row r="4" spans="1:2">
      <c r="A4" s="4" t="s">
        <v>205</v>
      </c>
      <c r="B4" s="4" t="s">
        <v>206</v>
      </c>
    </row>
    <row r="5" spans="1:2">
      <c r="A5"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09</v>
      </c>
    </row>
    <row r="3" spans="1:2">
      <c r="A3" s="3" t="s">
        <v>78</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2</v>
      </c>
      <c r="B1" s="2" t="s">
        <v>1</v>
      </c>
    </row>
    <row r="2" spans="1:2">
      <c r="B2" s="2" t="s">
        <v>2</v>
      </c>
    </row>
    <row r="3" spans="1:2">
      <c r="A3" s="3" t="s">
        <v>155</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15</v>
      </c>
      <c r="B1" s="2" t="s">
        <v>1</v>
      </c>
    </row>
    <row r="2" spans="1:2">
      <c r="B2" s="2" t="s">
        <v>2</v>
      </c>
    </row>
    <row r="3" spans="1:2">
      <c r="A3" s="3" t="s">
        <v>163</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66</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69</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80"/>
  </cols>
  <sheetData>
    <row r="1" spans="1:2">
      <c r="A1" s="1" t="s">
        <v>238</v>
      </c>
      <c r="B1" s="2" t="s">
        <v>1</v>
      </c>
    </row>
    <row r="2" spans="1:2">
      <c r="B2" s="2" t="s">
        <v>2</v>
      </c>
    </row>
    <row r="3" spans="1:2">
      <c r="A3" s="3" t="s">
        <v>172</v>
      </c>
    </row>
    <row r="4" spans="1:2">
      <c r="A4" s="4" t="s">
        <v>239</v>
      </c>
      <c r="B4" s="4" t="s">
        <v>240</v>
      </c>
    </row>
    <row r="5" spans="1:2">
      <c r="A5" s="4" t="s">
        <v>36</v>
      </c>
      <c r="B5" s="4" t="s">
        <v>241</v>
      </c>
    </row>
    <row r="6" spans="1:2">
      <c r="A6" s="4" t="s">
        <v>242</v>
      </c>
      <c r="B6" s="4" t="s">
        <v>243</v>
      </c>
    </row>
    <row r="7" spans="1:2">
      <c r="A7" s="4" t="s">
        <v>244</v>
      </c>
      <c r="B7" s="4" t="s">
        <v>245</v>
      </c>
    </row>
    <row r="8" spans="1:2">
      <c r="A8" s="4" t="s">
        <v>246</v>
      </c>
      <c r="B8" s="4" t="s">
        <v>247</v>
      </c>
    </row>
    <row r="9" spans="1:2">
      <c r="A9" s="4" t="s">
        <v>248</v>
      </c>
      <c r="B9"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75</v>
      </c>
    </row>
    <row r="4" spans="1:2">
      <c r="A4" s="4" t="s">
        <v>174</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58</v>
      </c>
      <c r="B1" s="2" t="s">
        <v>1</v>
      </c>
    </row>
    <row r="2" spans="1:2">
      <c r="B2" s="2" t="s">
        <v>2</v>
      </c>
    </row>
    <row r="3" spans="1:2">
      <c r="A3" s="3" t="s">
        <v>259</v>
      </c>
    </row>
    <row r="4" spans="1:2">
      <c r="A4" s="4" t="s">
        <v>260</v>
      </c>
      <c r="B4" s="4" t="s">
        <v>261</v>
      </c>
    </row>
    <row r="5" spans="1:2">
      <c r="A5" s="4" t="s">
        <v>262</v>
      </c>
      <c r="B5" s="4" t="s">
        <v>1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6</v>
      </c>
      <c r="B1" s="2" t="s">
        <v>2</v>
      </c>
      <c r="C1" s="2" t="s">
        <v>30</v>
      </c>
    </row>
    <row r="2" spans="1:3">
      <c r="A2" s="4" t="s">
        <v>67</v>
      </c>
      <c r="B2" s="8" t="n">
        <v>0.0001</v>
      </c>
      <c r="C2" s="8" t="n">
        <v>0.0001</v>
      </c>
    </row>
    <row r="3" spans="1:3">
      <c r="A3" s="4" t="s">
        <v>68</v>
      </c>
      <c r="B3" s="5" t="n">
        <v>25000000</v>
      </c>
      <c r="C3" s="5" t="n">
        <v>25000000</v>
      </c>
    </row>
    <row r="4" spans="1:3">
      <c r="A4" s="4" t="s">
        <v>69</v>
      </c>
      <c r="B4" s="5" t="n">
        <v>0</v>
      </c>
      <c r="C4" s="5" t="n">
        <v>0</v>
      </c>
    </row>
    <row r="5" spans="1:3">
      <c r="A5" s="4" t="s">
        <v>70</v>
      </c>
      <c r="B5" s="5" t="n">
        <v>0</v>
      </c>
      <c r="C5" s="5" t="n">
        <v>0</v>
      </c>
    </row>
    <row r="6" spans="1:3">
      <c r="A6" s="4" t="s">
        <v>64</v>
      </c>
    </row>
    <row r="7" spans="1:3">
      <c r="A7" s="4" t="s">
        <v>71</v>
      </c>
      <c r="B7" s="8" t="n">
        <v>0.0001</v>
      </c>
      <c r="C7" s="8" t="n">
        <v>0.0001</v>
      </c>
    </row>
    <row r="8" spans="1:3">
      <c r="A8" s="4" t="s">
        <v>72</v>
      </c>
      <c r="B8" s="5" t="n">
        <v>550000000</v>
      </c>
      <c r="C8" s="5" t="n">
        <v>550000000</v>
      </c>
    </row>
    <row r="9" spans="1:3">
      <c r="A9" s="4" t="s">
        <v>73</v>
      </c>
      <c r="B9" s="5" t="n">
        <v>65446000</v>
      </c>
      <c r="C9" s="5" t="n">
        <v>0</v>
      </c>
    </row>
    <row r="10" spans="1:3">
      <c r="A10" s="4" t="s">
        <v>74</v>
      </c>
      <c r="B10" s="5" t="n">
        <v>65446000</v>
      </c>
      <c r="C10" s="5" t="n">
        <v>0</v>
      </c>
    </row>
    <row r="11" spans="1:3">
      <c r="A11" s="4" t="s">
        <v>75</v>
      </c>
    </row>
    <row r="12" spans="1:3">
      <c r="A12" s="4" t="s">
        <v>71</v>
      </c>
      <c r="B12" s="8" t="n">
        <v>0.0001</v>
      </c>
      <c r="C12" s="8" t="n">
        <v>0.0001</v>
      </c>
    </row>
    <row r="13" spans="1:3">
      <c r="A13" s="4" t="s">
        <v>72</v>
      </c>
      <c r="B13" s="5" t="n">
        <v>441124000</v>
      </c>
      <c r="C13" s="5" t="n">
        <v>500000000</v>
      </c>
    </row>
    <row r="14" spans="1:3">
      <c r="A14" s="4" t="s">
        <v>73</v>
      </c>
      <c r="B14" s="5" t="n">
        <v>0</v>
      </c>
      <c r="C14" s="5" t="n">
        <v>58363000</v>
      </c>
    </row>
    <row r="15" spans="1:3">
      <c r="A15" s="4" t="s">
        <v>74</v>
      </c>
      <c r="B15" s="5" t="n">
        <v>0</v>
      </c>
      <c r="C15" s="5" t="n">
        <v>58363000</v>
      </c>
    </row>
    <row r="16" spans="1:3">
      <c r="A16" s="4" t="s">
        <v>65</v>
      </c>
    </row>
    <row r="17" spans="1:3">
      <c r="A17" s="4" t="s">
        <v>71</v>
      </c>
      <c r="B17" s="8" t="n">
        <v>0.0001</v>
      </c>
      <c r="C17" s="8" t="n">
        <v>0.0001</v>
      </c>
    </row>
    <row r="18" spans="1:3">
      <c r="A18" s="4" t="s">
        <v>72</v>
      </c>
      <c r="B18" s="5" t="n">
        <v>493430000</v>
      </c>
      <c r="C18" s="5" t="n">
        <v>500000000</v>
      </c>
    </row>
    <row r="19" spans="1:3">
      <c r="A19" s="4" t="s">
        <v>73</v>
      </c>
      <c r="B19" s="5" t="n">
        <v>0</v>
      </c>
      <c r="C19" s="5" t="n">
        <v>6668000</v>
      </c>
    </row>
    <row r="20" spans="1:3">
      <c r="A20" s="4" t="s">
        <v>74</v>
      </c>
      <c r="B20" s="5" t="n">
        <v>0</v>
      </c>
      <c r="C20" s="5" t="n">
        <v>666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63</v>
      </c>
      <c r="B1" s="2" t="s">
        <v>1</v>
      </c>
    </row>
    <row r="2" spans="1:2">
      <c r="B2" s="2" t="s">
        <v>2</v>
      </c>
    </row>
    <row r="3" spans="1:2">
      <c r="A3" s="3" t="s">
        <v>185</v>
      </c>
    </row>
    <row r="4" spans="1:2">
      <c r="A4" s="4" t="s">
        <v>264</v>
      </c>
      <c r="B4" s="4" t="s">
        <v>265</v>
      </c>
    </row>
    <row r="5" spans="1:2">
      <c r="A5" s="4" t="s">
        <v>266</v>
      </c>
      <c r="B5" s="4" t="s">
        <v>267</v>
      </c>
    </row>
    <row r="6" spans="1:2">
      <c r="A6" s="4" t="s">
        <v>268</v>
      </c>
      <c r="B6"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2</v>
      </c>
      <c r="C2" s="2" t="s">
        <v>77</v>
      </c>
    </row>
    <row r="3" spans="1:3">
      <c r="A3" s="3" t="s">
        <v>270</v>
      </c>
    </row>
    <row r="4" spans="1:3">
      <c r="A4" s="4" t="s">
        <v>92</v>
      </c>
      <c r="B4" s="7" t="n">
        <v>2021000</v>
      </c>
      <c r="C4" s="7" t="n">
        <v>993000</v>
      </c>
    </row>
    <row r="5" spans="1:3">
      <c r="A5" s="4" t="s">
        <v>271</v>
      </c>
      <c r="B5" s="7" t="n">
        <v>8463000</v>
      </c>
      <c r="C5" s="7" t="n">
        <v>20681000</v>
      </c>
    </row>
    <row r="6" spans="1:3">
      <c r="A6" s="4" t="s">
        <v>95</v>
      </c>
      <c r="B6" s="9" t="n">
        <v>0.13</v>
      </c>
      <c r="C6" s="9" t="n">
        <v>0.33</v>
      </c>
    </row>
    <row r="7" spans="1:3">
      <c r="A7" s="4" t="s">
        <v>96</v>
      </c>
      <c r="B7" s="9" t="n">
        <v>0.12</v>
      </c>
      <c r="C7" s="9" t="n">
        <v>0.31</v>
      </c>
    </row>
    <row r="8" spans="1:3">
      <c r="A8" s="4" t="s">
        <v>96</v>
      </c>
      <c r="B8" s="5" t="n">
        <v>69149</v>
      </c>
      <c r="C8" s="5" t="n">
        <v>66643</v>
      </c>
    </row>
    <row r="9" spans="1:3">
      <c r="A9" s="4" t="s">
        <v>272</v>
      </c>
      <c r="B9" s="7" t="n">
        <v>0</v>
      </c>
    </row>
    <row r="10" spans="1:3">
      <c r="A10" s="4" t="s">
        <v>273</v>
      </c>
    </row>
    <row r="11" spans="1:3">
      <c r="A11" s="3" t="s">
        <v>270</v>
      </c>
    </row>
    <row r="12" spans="1:3">
      <c r="A12" s="4" t="s">
        <v>92</v>
      </c>
      <c r="C12" s="7" t="n">
        <v>2558000</v>
      </c>
    </row>
    <row r="13" spans="1:3">
      <c r="A13" s="4" t="s">
        <v>271</v>
      </c>
      <c r="C13" s="7" t="n">
        <v>19116000</v>
      </c>
    </row>
    <row r="14" spans="1:3">
      <c r="A14" s="4" t="s">
        <v>95</v>
      </c>
      <c r="C14" s="9" t="n">
        <v>0.31</v>
      </c>
    </row>
    <row r="15" spans="1:3">
      <c r="A15" s="4" t="s">
        <v>96</v>
      </c>
      <c r="C15" s="9" t="n">
        <v>0.29</v>
      </c>
    </row>
    <row r="16" spans="1:3">
      <c r="A16" s="4" t="s">
        <v>96</v>
      </c>
      <c r="C16" s="5" t="n">
        <v>65818</v>
      </c>
    </row>
    <row r="17" spans="1:3">
      <c r="A17" s="4" t="s">
        <v>274</v>
      </c>
    </row>
    <row r="18" spans="1:3">
      <c r="A18" s="3" t="s">
        <v>270</v>
      </c>
    </row>
    <row r="19" spans="1:3">
      <c r="A19" s="4" t="s">
        <v>92</v>
      </c>
      <c r="C19" s="7" t="n">
        <v>993000</v>
      </c>
    </row>
    <row r="20" spans="1:3">
      <c r="A20" s="4" t="s">
        <v>271</v>
      </c>
      <c r="C20" s="7" t="n">
        <v>20681000</v>
      </c>
    </row>
    <row r="21" spans="1:3">
      <c r="A21" s="4" t="s">
        <v>95</v>
      </c>
      <c r="C21" s="9" t="n">
        <v>0.33</v>
      </c>
    </row>
    <row r="22" spans="1:3">
      <c r="A22" s="4" t="s">
        <v>96</v>
      </c>
      <c r="C22" s="9" t="n">
        <v>0.31</v>
      </c>
    </row>
    <row r="23" spans="1:3">
      <c r="A23" s="4" t="s">
        <v>96</v>
      </c>
      <c r="C23" s="5" t="n">
        <v>6664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5</v>
      </c>
      <c r="B1" s="2" t="s">
        <v>1</v>
      </c>
    </row>
    <row r="2" spans="1:3">
      <c r="B2" s="2" t="s">
        <v>2</v>
      </c>
      <c r="C2" s="2" t="s">
        <v>77</v>
      </c>
    </row>
    <row r="3" spans="1:3">
      <c r="A3" s="3" t="s">
        <v>276</v>
      </c>
    </row>
    <row r="4" spans="1:3">
      <c r="A4" s="4" t="s">
        <v>93</v>
      </c>
      <c r="B4" s="7" t="n">
        <v>8463</v>
      </c>
      <c r="C4" s="7" t="n">
        <v>20681</v>
      </c>
    </row>
    <row r="5" spans="1:3">
      <c r="A5" s="3" t="s">
        <v>277</v>
      </c>
    </row>
    <row r="6" spans="1:3">
      <c r="A6" s="4" t="s">
        <v>95</v>
      </c>
      <c r="B6" s="5" t="n">
        <v>65238</v>
      </c>
      <c r="C6" s="5" t="n">
        <v>62585</v>
      </c>
    </row>
    <row r="7" spans="1:3">
      <c r="A7" s="4" t="s">
        <v>278</v>
      </c>
      <c r="B7" s="5" t="n">
        <v>3911</v>
      </c>
      <c r="C7" s="5" t="n">
        <v>4058</v>
      </c>
    </row>
    <row r="8" spans="1:3">
      <c r="A8" s="4" t="s">
        <v>279</v>
      </c>
      <c r="B8" s="5" t="n">
        <v>69149</v>
      </c>
      <c r="C8" s="5" t="n">
        <v>66643</v>
      </c>
    </row>
    <row r="9" spans="1:3">
      <c r="A9" s="3" t="s">
        <v>94</v>
      </c>
    </row>
    <row r="10" spans="1:3">
      <c r="A10" s="4" t="s">
        <v>95</v>
      </c>
      <c r="B10" s="9" t="n">
        <v>0.13</v>
      </c>
      <c r="C10" s="9" t="n">
        <v>0.33</v>
      </c>
    </row>
    <row r="11" spans="1:3">
      <c r="A11" s="4" t="s">
        <v>96</v>
      </c>
      <c r="B11" s="9" t="n">
        <v>0.12</v>
      </c>
      <c r="C11" s="9" t="n">
        <v>0.3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77</v>
      </c>
    </row>
    <row r="3" spans="1:3">
      <c r="A3" s="3" t="s">
        <v>155</v>
      </c>
    </row>
    <row r="4" spans="1:3">
      <c r="A4" s="4" t="s">
        <v>281</v>
      </c>
      <c r="B4" s="10" t="n">
        <v>0.4</v>
      </c>
      <c r="C4" s="10" t="n">
        <v>0.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40"/>
    <col customWidth="1" max="3" min="3" width="14"/>
    <col customWidth="1" max="4" min="4" width="14"/>
  </cols>
  <sheetData>
    <row r="1" spans="1:4">
      <c r="A1" s="1" t="s">
        <v>282</v>
      </c>
      <c r="B1" s="2" t="s">
        <v>283</v>
      </c>
      <c r="C1" s="2" t="s">
        <v>2</v>
      </c>
      <c r="D1" s="2" t="s">
        <v>30</v>
      </c>
    </row>
    <row r="2" spans="1:4">
      <c r="A2" s="3" t="s">
        <v>284</v>
      </c>
    </row>
    <row r="3" spans="1:4">
      <c r="A3" s="4" t="s">
        <v>285</v>
      </c>
      <c r="C3" s="7" t="n">
        <v>75673</v>
      </c>
      <c r="D3" s="7" t="n">
        <v>76015</v>
      </c>
    </row>
    <row r="4" spans="1:4">
      <c r="A4" s="4" t="s">
        <v>286</v>
      </c>
    </row>
    <row r="5" spans="1:4">
      <c r="A5" s="3" t="s">
        <v>284</v>
      </c>
    </row>
    <row r="6" spans="1:4">
      <c r="A6" s="4" t="s">
        <v>287</v>
      </c>
      <c r="B6" s="4" t="s">
        <v>28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1</v>
      </c>
    </row>
    <row r="2" spans="1:3">
      <c r="B2" s="2" t="s">
        <v>2</v>
      </c>
      <c r="C2" s="2" t="s">
        <v>77</v>
      </c>
    </row>
    <row r="3" spans="1:3">
      <c r="A3" s="3" t="s">
        <v>290</v>
      </c>
    </row>
    <row r="4" spans="1:3">
      <c r="A4" s="4" t="s">
        <v>291</v>
      </c>
      <c r="B4" s="7" t="n">
        <v>88841</v>
      </c>
      <c r="C4" s="7" t="n">
        <v>102685</v>
      </c>
    </row>
    <row r="5" spans="1:3">
      <c r="A5" s="3" t="s">
        <v>292</v>
      </c>
    </row>
    <row r="6" spans="1:3">
      <c r="A6" s="4" t="s">
        <v>93</v>
      </c>
      <c r="B6" s="7" t="n">
        <v>8463</v>
      </c>
      <c r="C6" s="7" t="n">
        <v>20681</v>
      </c>
    </row>
    <row r="7" spans="1:3">
      <c r="A7" s="4" t="s">
        <v>293</v>
      </c>
      <c r="B7" s="5" t="n">
        <v>65238</v>
      </c>
      <c r="C7" s="5" t="n">
        <v>62585</v>
      </c>
    </row>
    <row r="8" spans="1:3">
      <c r="A8" s="4" t="s">
        <v>294</v>
      </c>
      <c r="B8" s="5" t="n">
        <v>69149</v>
      </c>
      <c r="C8" s="5" t="n">
        <v>6664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42"/>
    <col customWidth="1" max="3" min="3" width="16"/>
    <col customWidth="1" max="4" min="4" width="14"/>
    <col customWidth="1" max="5" min="5" width="14"/>
    <col customWidth="1" max="6" min="6" width="14"/>
  </cols>
  <sheetData>
    <row r="1" spans="1:6">
      <c r="A1" s="1" t="s">
        <v>295</v>
      </c>
      <c r="B1" s="2" t="s">
        <v>283</v>
      </c>
      <c r="C1" s="2" t="s">
        <v>296</v>
      </c>
      <c r="D1" s="2" t="s">
        <v>2</v>
      </c>
      <c r="E1" s="2" t="s">
        <v>77</v>
      </c>
      <c r="F1" s="2" t="s">
        <v>30</v>
      </c>
    </row>
    <row r="2" spans="1:6">
      <c r="A2" s="3" t="s">
        <v>284</v>
      </c>
    </row>
    <row r="3" spans="1:6">
      <c r="A3" s="4" t="s">
        <v>291</v>
      </c>
      <c r="D3" s="7" t="n">
        <v>88841</v>
      </c>
      <c r="E3" s="7" t="n">
        <v>102685</v>
      </c>
    </row>
    <row r="4" spans="1:6">
      <c r="A4" s="4" t="s">
        <v>285</v>
      </c>
      <c r="D4" s="7" t="n">
        <v>75673</v>
      </c>
      <c r="F4" s="7" t="n">
        <v>76015</v>
      </c>
    </row>
    <row r="5" spans="1:6">
      <c r="A5" s="4" t="s">
        <v>297</v>
      </c>
    </row>
    <row r="6" spans="1:6">
      <c r="A6" s="3" t="s">
        <v>284</v>
      </c>
    </row>
    <row r="7" spans="1:6">
      <c r="A7" s="4" t="s">
        <v>298</v>
      </c>
      <c r="B7" s="4" t="s">
        <v>299</v>
      </c>
    </row>
    <row r="8" spans="1:6">
      <c r="A8" s="4" t="s">
        <v>300</v>
      </c>
      <c r="B8" s="7" t="n">
        <v>80000</v>
      </c>
    </row>
    <row r="9" spans="1:6">
      <c r="A9" s="4" t="s">
        <v>287</v>
      </c>
      <c r="B9" s="4" t="s">
        <v>301</v>
      </c>
    </row>
    <row r="10" spans="1:6">
      <c r="A10" s="4" t="s">
        <v>286</v>
      </c>
    </row>
    <row r="11" spans="1:6">
      <c r="A11" s="3" t="s">
        <v>284</v>
      </c>
    </row>
    <row r="12" spans="1:6">
      <c r="A12" s="4" t="s">
        <v>298</v>
      </c>
      <c r="C12" s="4" t="s">
        <v>302</v>
      </c>
    </row>
    <row r="13" spans="1:6">
      <c r="A13" s="4" t="s">
        <v>300</v>
      </c>
      <c r="C13" s="7" t="n">
        <v>21000</v>
      </c>
    </row>
    <row r="14" spans="1:6">
      <c r="A14" s="4" t="s">
        <v>287</v>
      </c>
      <c r="B14" s="4" t="s">
        <v>28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6"/>
    <col customWidth="1" max="6" min="6" width="14"/>
    <col customWidth="1" max="7" min="7" width="14"/>
    <col customWidth="1" max="8" min="8" width="14"/>
    <col customWidth="1" max="9" min="9" width="14"/>
  </cols>
  <sheetData>
    <row r="1" spans="1:9">
      <c r="A1" s="1" t="s">
        <v>303</v>
      </c>
      <c r="B1" s="2" t="s">
        <v>283</v>
      </c>
      <c r="C1" s="2" t="s">
        <v>296</v>
      </c>
      <c r="D1" s="2" t="s">
        <v>304</v>
      </c>
      <c r="E1" s="2" t="s">
        <v>305</v>
      </c>
      <c r="F1" s="2" t="s">
        <v>2</v>
      </c>
      <c r="G1" s="2" t="s">
        <v>77</v>
      </c>
      <c r="H1" s="2" t="s">
        <v>30</v>
      </c>
      <c r="I1" s="2" t="s">
        <v>306</v>
      </c>
    </row>
    <row r="2" spans="1:9">
      <c r="A2" s="4" t="s">
        <v>286</v>
      </c>
    </row>
    <row r="3" spans="1:9">
      <c r="A3" s="3" t="s">
        <v>284</v>
      </c>
    </row>
    <row r="4" spans="1:9">
      <c r="A4" s="4" t="s">
        <v>298</v>
      </c>
      <c r="C4" s="4" t="s">
        <v>302</v>
      </c>
    </row>
    <row r="5" spans="1:9">
      <c r="A5" s="4" t="s">
        <v>300</v>
      </c>
      <c r="C5" s="7" t="n">
        <v>21000</v>
      </c>
    </row>
    <row r="6" spans="1:9">
      <c r="A6" s="4" t="s">
        <v>297</v>
      </c>
    </row>
    <row r="7" spans="1:9">
      <c r="A7" s="3" t="s">
        <v>284</v>
      </c>
    </row>
    <row r="8" spans="1:9">
      <c r="A8" s="4" t="s">
        <v>307</v>
      </c>
      <c r="F8" s="7" t="n">
        <v>-342</v>
      </c>
    </row>
    <row r="9" spans="1:9">
      <c r="A9" s="4" t="s">
        <v>298</v>
      </c>
      <c r="B9" s="4" t="s">
        <v>299</v>
      </c>
    </row>
    <row r="10" spans="1:9">
      <c r="A10" s="4" t="s">
        <v>300</v>
      </c>
      <c r="B10" s="7" t="n">
        <v>80000</v>
      </c>
    </row>
    <row r="11" spans="1:9">
      <c r="A11" s="4" t="s">
        <v>308</v>
      </c>
    </row>
    <row r="12" spans="1:9">
      <c r="A12" s="3" t="s">
        <v>284</v>
      </c>
    </row>
    <row r="13" spans="1:9">
      <c r="A13" s="4" t="s">
        <v>298</v>
      </c>
      <c r="D13" s="4" t="s">
        <v>309</v>
      </c>
    </row>
    <row r="14" spans="1:9">
      <c r="A14" s="4" t="s">
        <v>300</v>
      </c>
      <c r="D14" s="7" t="n">
        <v>289400</v>
      </c>
    </row>
    <row r="15" spans="1:9">
      <c r="A15" s="4" t="s">
        <v>310</v>
      </c>
      <c r="D15" s="5" t="n">
        <v>173800</v>
      </c>
    </row>
    <row r="16" spans="1:9">
      <c r="A16" s="4" t="s">
        <v>311</v>
      </c>
      <c r="D16" s="5" t="n">
        <v>4500</v>
      </c>
    </row>
    <row r="17" spans="1:9">
      <c r="A17" s="4" t="s">
        <v>312</v>
      </c>
      <c r="D17" s="7" t="n">
        <v>111100</v>
      </c>
    </row>
    <row r="18" spans="1:9">
      <c r="A18" s="4" t="s">
        <v>313</v>
      </c>
    </row>
    <row r="19" spans="1:9">
      <c r="A19" s="3" t="s">
        <v>284</v>
      </c>
    </row>
    <row r="20" spans="1:9">
      <c r="A20" s="4" t="s">
        <v>298</v>
      </c>
      <c r="E20" s="4" t="s">
        <v>314</v>
      </c>
    </row>
    <row r="21" spans="1:9">
      <c r="A21" s="4" t="s">
        <v>312</v>
      </c>
      <c r="E21" s="7" t="n">
        <v>9000</v>
      </c>
    </row>
    <row r="22" spans="1:9">
      <c r="A22" s="3" t="s">
        <v>315</v>
      </c>
    </row>
    <row r="23" spans="1:9">
      <c r="A23" s="4" t="s">
        <v>316</v>
      </c>
      <c r="E23" s="4" t="s">
        <v>317</v>
      </c>
    </row>
    <row r="24" spans="1:9">
      <c r="A24" s="4" t="s">
        <v>318</v>
      </c>
    </row>
    <row r="25" spans="1:9">
      <c r="A25" s="3" t="s">
        <v>315</v>
      </c>
    </row>
    <row r="26" spans="1:9">
      <c r="A26" s="4" t="s">
        <v>319</v>
      </c>
      <c r="F26" s="5" t="n">
        <v>760</v>
      </c>
    </row>
    <row r="27" spans="1:9">
      <c r="A27" s="4" t="s">
        <v>320</v>
      </c>
    </row>
    <row r="28" spans="1:9">
      <c r="A28" s="3" t="s">
        <v>315</v>
      </c>
    </row>
    <row r="29" spans="1:9">
      <c r="A29" s="4" t="s">
        <v>321</v>
      </c>
      <c r="E29" s="7" t="n">
        <v>300</v>
      </c>
      <c r="F29" s="5" t="n">
        <v>0</v>
      </c>
      <c r="I29" s="7" t="n">
        <v>241</v>
      </c>
    </row>
    <row r="30" spans="1:9">
      <c r="A30" s="4" t="s">
        <v>322</v>
      </c>
      <c r="E30" s="7" t="n">
        <v>750</v>
      </c>
    </row>
    <row r="31" spans="1:9">
      <c r="A31" s="4" t="s">
        <v>323</v>
      </c>
      <c r="H31" s="7" t="n">
        <v>375</v>
      </c>
    </row>
    <row r="32" spans="1:9">
      <c r="A32" s="4" t="s">
        <v>319</v>
      </c>
      <c r="F32" s="5" t="n">
        <v>375</v>
      </c>
      <c r="G32" s="7" t="n">
        <v>-240</v>
      </c>
    </row>
    <row r="33" spans="1:9">
      <c r="A33" s="4" t="s">
        <v>324</v>
      </c>
    </row>
    <row r="34" spans="1:9">
      <c r="A34" s="3" t="s">
        <v>315</v>
      </c>
    </row>
    <row r="35" spans="1:9">
      <c r="A35" s="4" t="s">
        <v>319</v>
      </c>
      <c r="F35" s="5" t="n">
        <v>860</v>
      </c>
    </row>
    <row r="36" spans="1:9">
      <c r="A36" s="4" t="s">
        <v>325</v>
      </c>
    </row>
    <row r="37" spans="1:9">
      <c r="A37" s="3" t="s">
        <v>315</v>
      </c>
    </row>
    <row r="38" spans="1:9">
      <c r="A38" s="4" t="s">
        <v>326</v>
      </c>
      <c r="F38" s="7" t="n">
        <v>16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27</v>
      </c>
      <c r="B1" s="2" t="s">
        <v>1</v>
      </c>
    </row>
    <row r="2" spans="1:3">
      <c r="B2" s="2" t="s">
        <v>2</v>
      </c>
      <c r="C2" s="2" t="s">
        <v>77</v>
      </c>
    </row>
    <row r="3" spans="1:3">
      <c r="A3" s="3" t="s">
        <v>328</v>
      </c>
    </row>
    <row r="4" spans="1:3">
      <c r="A4" s="4" t="s">
        <v>86</v>
      </c>
      <c r="B4" s="7" t="n">
        <v>0</v>
      </c>
      <c r="C4" s="7" t="n">
        <v>2106</v>
      </c>
    </row>
    <row r="5" spans="1:3">
      <c r="A5" s="4" t="s">
        <v>329</v>
      </c>
    </row>
    <row r="6" spans="1:3">
      <c r="A6" s="3" t="s">
        <v>328</v>
      </c>
    </row>
    <row r="7" spans="1:3">
      <c r="A7" s="4" t="s">
        <v>86</v>
      </c>
      <c r="B7" s="5" t="n">
        <v>0</v>
      </c>
      <c r="C7" s="5" t="n">
        <v>1976</v>
      </c>
    </row>
    <row r="8" spans="1:3">
      <c r="A8" s="4" t="s">
        <v>330</v>
      </c>
    </row>
    <row r="9" spans="1:3">
      <c r="A9" s="3" t="s">
        <v>328</v>
      </c>
    </row>
    <row r="10" spans="1:3">
      <c r="A10" s="4" t="s">
        <v>86</v>
      </c>
      <c r="B10" s="7" t="n">
        <v>0</v>
      </c>
      <c r="C10" s="7" t="n">
        <v>13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331</v>
      </c>
      <c r="B1" s="2" t="s">
        <v>1</v>
      </c>
    </row>
    <row r="2" spans="1:4">
      <c r="B2" s="2" t="s">
        <v>2</v>
      </c>
      <c r="C2" s="2" t="s">
        <v>77</v>
      </c>
      <c r="D2" s="2" t="s">
        <v>30</v>
      </c>
    </row>
    <row r="3" spans="1:4">
      <c r="A3" s="3" t="s">
        <v>328</v>
      </c>
    </row>
    <row r="4" spans="1:4">
      <c r="A4" s="4" t="s">
        <v>332</v>
      </c>
      <c r="B4" s="7" t="n">
        <v>57</v>
      </c>
      <c r="D4" s="7" t="n">
        <v>536</v>
      </c>
    </row>
    <row r="5" spans="1:4">
      <c r="A5" s="4" t="s">
        <v>333</v>
      </c>
      <c r="B5" s="5" t="n">
        <v>0</v>
      </c>
      <c r="C5" s="7" t="n">
        <v>2106</v>
      </c>
    </row>
    <row r="6" spans="1:4">
      <c r="A6" s="4" t="s">
        <v>334</v>
      </c>
      <c r="B6" s="5" t="n">
        <v>-481</v>
      </c>
    </row>
    <row r="7" spans="1:4">
      <c r="A7" s="4" t="s">
        <v>335</v>
      </c>
      <c r="B7" s="5" t="n">
        <v>2</v>
      </c>
    </row>
    <row r="8" spans="1:4">
      <c r="A8" s="4" t="s">
        <v>336</v>
      </c>
    </row>
    <row r="9" spans="1:4">
      <c r="A9" s="3" t="s">
        <v>328</v>
      </c>
    </row>
    <row r="10" spans="1:4">
      <c r="A10" s="4" t="s">
        <v>332</v>
      </c>
      <c r="B10" s="5" t="n">
        <v>20</v>
      </c>
      <c r="D10" s="5" t="n">
        <v>499</v>
      </c>
    </row>
    <row r="11" spans="1:4">
      <c r="A11" s="4" t="s">
        <v>334</v>
      </c>
      <c r="B11" s="5" t="n">
        <v>-481</v>
      </c>
    </row>
    <row r="12" spans="1:4">
      <c r="A12" s="4" t="s">
        <v>335</v>
      </c>
      <c r="B12" s="5" t="n">
        <v>2</v>
      </c>
    </row>
    <row r="13" spans="1:4">
      <c r="A13" s="4" t="s">
        <v>330</v>
      </c>
    </row>
    <row r="14" spans="1:4">
      <c r="A14" s="3" t="s">
        <v>328</v>
      </c>
    </row>
    <row r="15" spans="1:4">
      <c r="A15" s="4" t="s">
        <v>332</v>
      </c>
      <c r="B15" s="5" t="n">
        <v>37</v>
      </c>
      <c r="D15" s="7" t="n">
        <v>37</v>
      </c>
    </row>
    <row r="16" spans="1:4">
      <c r="A16" s="4" t="s">
        <v>333</v>
      </c>
      <c r="B16" s="5" t="n">
        <v>0</v>
      </c>
      <c r="C16" s="7" t="n">
        <v>130</v>
      </c>
    </row>
    <row r="17" spans="1:4">
      <c r="A17" s="4" t="s">
        <v>334</v>
      </c>
      <c r="B17" s="5" t="n">
        <v>0</v>
      </c>
    </row>
    <row r="18" spans="1:4">
      <c r="A18" s="4" t="s">
        <v>335</v>
      </c>
      <c r="B18"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76</v>
      </c>
      <c r="B1" s="2" t="s">
        <v>1</v>
      </c>
    </row>
    <row r="2" spans="1:3">
      <c r="B2" s="2" t="s">
        <v>2</v>
      </c>
      <c r="C2" s="2" t="s">
        <v>77</v>
      </c>
    </row>
    <row r="3" spans="1:3">
      <c r="A3" s="3" t="s">
        <v>78</v>
      </c>
    </row>
    <row r="4" spans="1:3">
      <c r="A4" s="4" t="s">
        <v>79</v>
      </c>
      <c r="B4" s="7" t="n">
        <v>88841000</v>
      </c>
      <c r="C4" s="7" t="n">
        <v>102685000</v>
      </c>
    </row>
    <row r="5" spans="1:3">
      <c r="A5" s="4" t="s">
        <v>80</v>
      </c>
      <c r="B5" s="5" t="n">
        <v>35917000</v>
      </c>
      <c r="C5" s="5" t="n">
        <v>41515000</v>
      </c>
    </row>
    <row r="6" spans="1:3">
      <c r="A6" s="4" t="s">
        <v>81</v>
      </c>
      <c r="B6" s="5" t="n">
        <v>52924000</v>
      </c>
      <c r="C6" s="5" t="n">
        <v>61170000</v>
      </c>
    </row>
    <row r="7" spans="1:3">
      <c r="A7" s="3" t="s">
        <v>82</v>
      </c>
    </row>
    <row r="8" spans="1:3">
      <c r="A8" s="4" t="s">
        <v>83</v>
      </c>
      <c r="B8" s="5" t="n">
        <v>23878000</v>
      </c>
      <c r="C8" s="5" t="n">
        <v>23752000</v>
      </c>
    </row>
    <row r="9" spans="1:3">
      <c r="A9" s="4" t="s">
        <v>84</v>
      </c>
      <c r="B9" s="5" t="n">
        <v>18613000</v>
      </c>
      <c r="C9" s="5" t="n">
        <v>13610000</v>
      </c>
    </row>
    <row r="10" spans="1:3">
      <c r="A10" s="4" t="s">
        <v>85</v>
      </c>
      <c r="B10" s="5" t="n">
        <v>0</v>
      </c>
    </row>
    <row r="11" spans="1:3">
      <c r="A11" s="4" t="s">
        <v>86</v>
      </c>
      <c r="B11" s="5" t="n">
        <v>0</v>
      </c>
      <c r="C11" s="5" t="n">
        <v>2106000</v>
      </c>
    </row>
    <row r="12" spans="1:3">
      <c r="A12" s="4" t="s">
        <v>87</v>
      </c>
      <c r="B12" s="5" t="n">
        <v>42491000</v>
      </c>
      <c r="C12" s="5" t="n">
        <v>39468000</v>
      </c>
    </row>
    <row r="13" spans="1:3">
      <c r="A13" s="4" t="s">
        <v>88</v>
      </c>
      <c r="B13" s="5" t="n">
        <v>10433000</v>
      </c>
      <c r="C13" s="5" t="n">
        <v>21702000</v>
      </c>
    </row>
    <row r="14" spans="1:3">
      <c r="A14" s="4" t="s">
        <v>89</v>
      </c>
      <c r="B14" s="5" t="n">
        <v>195000</v>
      </c>
      <c r="C14" s="5" t="n">
        <v>170000</v>
      </c>
    </row>
    <row r="15" spans="1:3">
      <c r="A15" s="4" t="s">
        <v>90</v>
      </c>
      <c r="B15" s="5" t="n">
        <v>-144000</v>
      </c>
      <c r="C15" s="5" t="n">
        <v>-198000</v>
      </c>
    </row>
    <row r="16" spans="1:3">
      <c r="A16" s="4" t="s">
        <v>91</v>
      </c>
      <c r="B16" s="5" t="n">
        <v>10484000</v>
      </c>
      <c r="C16" s="5" t="n">
        <v>21674000</v>
      </c>
    </row>
    <row r="17" spans="1:3">
      <c r="A17" s="4" t="s">
        <v>92</v>
      </c>
      <c r="B17" s="5" t="n">
        <v>2021000</v>
      </c>
      <c r="C17" s="5" t="n">
        <v>993000</v>
      </c>
    </row>
    <row r="18" spans="1:3">
      <c r="A18" s="4" t="s">
        <v>93</v>
      </c>
      <c r="B18" s="7" t="n">
        <v>8463000</v>
      </c>
      <c r="C18" s="7" t="n">
        <v>20681000</v>
      </c>
    </row>
    <row r="19" spans="1:3">
      <c r="A19" s="3" t="s">
        <v>94</v>
      </c>
    </row>
    <row r="20" spans="1:3">
      <c r="A20" s="4" t="s">
        <v>95</v>
      </c>
      <c r="B20" s="9" t="n">
        <v>0.13</v>
      </c>
      <c r="C20" s="9" t="n">
        <v>0.33</v>
      </c>
    </row>
    <row r="21" spans="1:3">
      <c r="A21" s="4" t="s">
        <v>96</v>
      </c>
      <c r="B21" s="9" t="n">
        <v>0.12</v>
      </c>
      <c r="C21" s="9" t="n">
        <v>0.31</v>
      </c>
    </row>
    <row r="22" spans="1:3">
      <c r="A22" s="3" t="s">
        <v>97</v>
      </c>
    </row>
    <row r="23" spans="1:3">
      <c r="A23" s="4" t="s">
        <v>95</v>
      </c>
      <c r="B23" s="5" t="n">
        <v>65238</v>
      </c>
      <c r="C23" s="5" t="n">
        <v>62585</v>
      </c>
    </row>
    <row r="24" spans="1:3">
      <c r="A24" s="4" t="s">
        <v>96</v>
      </c>
      <c r="B24" s="5" t="n">
        <v>69149</v>
      </c>
      <c r="C24" s="5" t="n">
        <v>6664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37</v>
      </c>
      <c r="B1" s="2" t="s">
        <v>1</v>
      </c>
    </row>
    <row r="2" spans="1:3">
      <c r="B2" s="2" t="s">
        <v>2</v>
      </c>
      <c r="C2" s="2" t="s">
        <v>77</v>
      </c>
    </row>
    <row r="3" spans="1:3">
      <c r="A3" s="4" t="s">
        <v>86</v>
      </c>
      <c r="B3" s="7" t="n">
        <v>0</v>
      </c>
      <c r="C3" s="7" t="n">
        <v>2106</v>
      </c>
    </row>
    <row r="4" spans="1:3">
      <c r="A4" s="4" t="s">
        <v>338</v>
      </c>
      <c r="B4" s="5" t="n">
        <v>500</v>
      </c>
      <c r="C4" s="5" t="n">
        <v>100</v>
      </c>
    </row>
    <row r="5" spans="1:3">
      <c r="A5" s="4" t="s">
        <v>329</v>
      </c>
    </row>
    <row r="6" spans="1:3">
      <c r="A6" s="4" t="s">
        <v>86</v>
      </c>
      <c r="B6" s="7" t="n">
        <v>0</v>
      </c>
      <c r="C6" s="7" t="n">
        <v>197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39</v>
      </c>
      <c r="B1" s="2" t="s">
        <v>1</v>
      </c>
    </row>
    <row r="2" spans="1:3">
      <c r="B2" s="2" t="s">
        <v>2</v>
      </c>
      <c r="C2" s="2" t="s">
        <v>30</v>
      </c>
    </row>
    <row r="3" spans="1:3">
      <c r="A3" s="3" t="s">
        <v>340</v>
      </c>
    </row>
    <row r="4" spans="1:3">
      <c r="A4" s="4" t="s">
        <v>285</v>
      </c>
      <c r="B4" s="7" t="n">
        <v>75673</v>
      </c>
      <c r="C4" s="7" t="n">
        <v>76015</v>
      </c>
    </row>
    <row r="5" spans="1:3">
      <c r="A5" s="4" t="s">
        <v>341</v>
      </c>
      <c r="B5" s="5" t="n">
        <v>75673</v>
      </c>
    </row>
    <row r="6" spans="1:3">
      <c r="A6" s="4" t="s">
        <v>297</v>
      </c>
    </row>
    <row r="7" spans="1:3">
      <c r="A7" s="3" t="s">
        <v>340</v>
      </c>
    </row>
    <row r="8" spans="1:3">
      <c r="A8" s="4" t="s">
        <v>342</v>
      </c>
      <c r="B8" s="7" t="n">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9"/>
    <col customWidth="1" max="2" min="2" width="17"/>
    <col customWidth="1" max="3" min="3" width="14"/>
  </cols>
  <sheetData>
    <row r="1" spans="1:3">
      <c r="A1" s="1" t="s">
        <v>343</v>
      </c>
      <c r="B1" s="2" t="s">
        <v>1</v>
      </c>
    </row>
    <row r="2" spans="1:3">
      <c r="B2" s="2" t="s">
        <v>2</v>
      </c>
      <c r="C2" s="2" t="s">
        <v>30</v>
      </c>
    </row>
    <row r="3" spans="1:3">
      <c r="A3" s="3" t="s">
        <v>344</v>
      </c>
    </row>
    <row r="4" spans="1:3">
      <c r="A4" s="4" t="s">
        <v>345</v>
      </c>
      <c r="B4" s="7" t="n">
        <v>130531</v>
      </c>
      <c r="C4" s="7" t="n">
        <v>130311</v>
      </c>
    </row>
    <row r="5" spans="1:3">
      <c r="A5" s="4" t="s">
        <v>346</v>
      </c>
      <c r="B5" s="5" t="n">
        <v>-53152</v>
      </c>
      <c r="C5" s="5" t="n">
        <v>-48450</v>
      </c>
    </row>
    <row r="6" spans="1:3">
      <c r="A6" s="4" t="s">
        <v>347</v>
      </c>
      <c r="B6" s="7" t="n">
        <v>77379</v>
      </c>
      <c r="C6" s="5" t="n">
        <v>81861</v>
      </c>
    </row>
    <row r="7" spans="1:3">
      <c r="A7" s="4" t="s">
        <v>348</v>
      </c>
    </row>
    <row r="8" spans="1:3">
      <c r="A8" s="3" t="s">
        <v>344</v>
      </c>
    </row>
    <row r="9" spans="1:3">
      <c r="A9" s="4" t="s">
        <v>349</v>
      </c>
      <c r="B9" s="4" t="s">
        <v>350</v>
      </c>
    </row>
    <row r="10" spans="1:3">
      <c r="A10" s="4" t="s">
        <v>345</v>
      </c>
      <c r="B10" s="7" t="n">
        <v>3431</v>
      </c>
      <c r="C10" s="5" t="n">
        <v>3311</v>
      </c>
    </row>
    <row r="11" spans="1:3">
      <c r="A11" s="4" t="s">
        <v>346</v>
      </c>
      <c r="B11" s="5" t="n">
        <v>-2999</v>
      </c>
      <c r="C11" s="5" t="n">
        <v>-2957</v>
      </c>
    </row>
    <row r="12" spans="1:3">
      <c r="A12" s="4" t="s">
        <v>347</v>
      </c>
      <c r="B12" s="7" t="n">
        <v>432</v>
      </c>
      <c r="C12" s="5" t="n">
        <v>354</v>
      </c>
    </row>
    <row r="13" spans="1:3">
      <c r="A13" s="4" t="s">
        <v>351</v>
      </c>
    </row>
    <row r="14" spans="1:3">
      <c r="A14" s="3" t="s">
        <v>344</v>
      </c>
    </row>
    <row r="15" spans="1:3">
      <c r="A15" s="4" t="s">
        <v>349</v>
      </c>
      <c r="B15" s="4" t="s">
        <v>352</v>
      </c>
    </row>
    <row r="16" spans="1:3">
      <c r="A16" s="4" t="s">
        <v>345</v>
      </c>
      <c r="B16" s="7" t="n">
        <v>77900</v>
      </c>
      <c r="C16" s="5" t="n">
        <v>77800</v>
      </c>
    </row>
    <row r="17" spans="1:3">
      <c r="A17" s="4" t="s">
        <v>346</v>
      </c>
      <c r="B17" s="5" t="n">
        <v>-16330</v>
      </c>
      <c r="C17" s="5" t="n">
        <v>-13550</v>
      </c>
    </row>
    <row r="18" spans="1:3">
      <c r="A18" s="4" t="s">
        <v>347</v>
      </c>
      <c r="B18" s="7" t="n">
        <v>61570</v>
      </c>
      <c r="C18" s="5" t="n">
        <v>64250</v>
      </c>
    </row>
    <row r="19" spans="1:3">
      <c r="A19" s="4" t="s">
        <v>353</v>
      </c>
    </row>
    <row r="20" spans="1:3">
      <c r="A20" s="3" t="s">
        <v>344</v>
      </c>
    </row>
    <row r="21" spans="1:3">
      <c r="A21" s="4" t="s">
        <v>349</v>
      </c>
      <c r="B21" s="4" t="s">
        <v>352</v>
      </c>
    </row>
    <row r="22" spans="1:3">
      <c r="A22" s="4" t="s">
        <v>345</v>
      </c>
      <c r="B22" s="7" t="n">
        <v>1700</v>
      </c>
      <c r="C22" s="5" t="n">
        <v>1700</v>
      </c>
    </row>
    <row r="23" spans="1:3">
      <c r="A23" s="4" t="s">
        <v>346</v>
      </c>
      <c r="B23" s="5" t="n">
        <v>-465</v>
      </c>
      <c r="C23" s="5" t="n">
        <v>-405</v>
      </c>
    </row>
    <row r="24" spans="1:3">
      <c r="A24" s="4" t="s">
        <v>347</v>
      </c>
      <c r="B24" s="7" t="n">
        <v>1235</v>
      </c>
      <c r="C24" s="5" t="n">
        <v>1295</v>
      </c>
    </row>
    <row r="25" spans="1:3">
      <c r="A25" s="4" t="s">
        <v>354</v>
      </c>
    </row>
    <row r="26" spans="1:3">
      <c r="A26" s="3" t="s">
        <v>344</v>
      </c>
    </row>
    <row r="27" spans="1:3">
      <c r="A27" s="4" t="s">
        <v>349</v>
      </c>
      <c r="B27" s="4" t="s">
        <v>355</v>
      </c>
    </row>
    <row r="28" spans="1:3">
      <c r="A28" s="4" t="s">
        <v>345</v>
      </c>
      <c r="B28" s="7" t="n">
        <v>20000</v>
      </c>
      <c r="C28" s="5" t="n">
        <v>20000</v>
      </c>
    </row>
    <row r="29" spans="1:3">
      <c r="A29" s="4" t="s">
        <v>346</v>
      </c>
      <c r="B29" s="5" t="n">
        <v>-6527</v>
      </c>
      <c r="C29" s="5" t="n">
        <v>-4782</v>
      </c>
    </row>
    <row r="30" spans="1:3">
      <c r="A30" s="4" t="s">
        <v>347</v>
      </c>
      <c r="B30" s="7" t="n">
        <v>13473</v>
      </c>
      <c r="C30" s="5" t="n">
        <v>15218</v>
      </c>
    </row>
    <row r="31" spans="1:3">
      <c r="A31" s="4" t="s">
        <v>356</v>
      </c>
    </row>
    <row r="32" spans="1:3">
      <c r="A32" s="3" t="s">
        <v>344</v>
      </c>
    </row>
    <row r="33" spans="1:3">
      <c r="A33" s="4" t="s">
        <v>349</v>
      </c>
      <c r="B33" s="4" t="s">
        <v>350</v>
      </c>
    </row>
    <row r="34" spans="1:3">
      <c r="A34" s="4" t="s">
        <v>345</v>
      </c>
      <c r="B34" s="7" t="n">
        <v>900</v>
      </c>
      <c r="C34" s="5" t="n">
        <v>900</v>
      </c>
    </row>
    <row r="35" spans="1:3">
      <c r="A35" s="4" t="s">
        <v>346</v>
      </c>
      <c r="B35" s="5" t="n">
        <v>-231</v>
      </c>
      <c r="C35" s="5" t="n">
        <v>-156</v>
      </c>
    </row>
    <row r="36" spans="1:3">
      <c r="A36" s="4" t="s">
        <v>347</v>
      </c>
      <c r="B36" s="7" t="n">
        <v>669</v>
      </c>
      <c r="C36" s="5" t="n">
        <v>744</v>
      </c>
    </row>
    <row r="37" spans="1:3">
      <c r="A37" s="4" t="s">
        <v>357</v>
      </c>
    </row>
    <row r="38" spans="1:3">
      <c r="A38" s="3" t="s">
        <v>344</v>
      </c>
    </row>
    <row r="39" spans="1:3">
      <c r="A39" s="4" t="s">
        <v>349</v>
      </c>
      <c r="B39" s="4" t="s">
        <v>358</v>
      </c>
    </row>
    <row r="40" spans="1:3">
      <c r="A40" s="4" t="s">
        <v>345</v>
      </c>
      <c r="B40" s="7" t="n">
        <v>26600</v>
      </c>
      <c r="C40" s="5" t="n">
        <v>26600</v>
      </c>
    </row>
    <row r="41" spans="1:3">
      <c r="A41" s="4" t="s">
        <v>346</v>
      </c>
      <c r="B41" s="5" t="n">
        <v>-26600</v>
      </c>
      <c r="C41" s="5" t="n">
        <v>-26600</v>
      </c>
    </row>
    <row r="42" spans="1:3">
      <c r="A42" s="4" t="s">
        <v>347</v>
      </c>
      <c r="B42" s="7" t="n">
        <v>0</v>
      </c>
      <c r="C42" s="7"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1"/>
  </cols>
  <sheetData>
    <row r="1" spans="1:2">
      <c r="A1" s="1" t="s">
        <v>359</v>
      </c>
      <c r="B1" s="2" t="s">
        <v>1</v>
      </c>
    </row>
    <row r="2" spans="1:2">
      <c r="B2" s="2" t="s">
        <v>360</v>
      </c>
    </row>
    <row r="3" spans="1:2">
      <c r="A3" s="3" t="s">
        <v>284</v>
      </c>
    </row>
    <row r="4" spans="1:2">
      <c r="A4" s="4" t="s">
        <v>361</v>
      </c>
      <c r="B4" s="7" t="n">
        <v>81861</v>
      </c>
    </row>
    <row r="5" spans="1:2">
      <c r="A5" s="4" t="s">
        <v>362</v>
      </c>
      <c r="B5" s="5" t="n">
        <v>120</v>
      </c>
    </row>
    <row r="6" spans="1:2">
      <c r="A6" s="4" t="s">
        <v>363</v>
      </c>
      <c r="B6" s="5" t="n">
        <v>4702</v>
      </c>
    </row>
    <row r="7" spans="1:2">
      <c r="A7" s="4" t="s">
        <v>364</v>
      </c>
      <c r="B7" s="7" t="n">
        <v>773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65</v>
      </c>
      <c r="B1" s="2" t="s">
        <v>2</v>
      </c>
      <c r="C1" s="2" t="s">
        <v>30</v>
      </c>
    </row>
    <row r="2" spans="1:3">
      <c r="A2" s="3" t="s">
        <v>166</v>
      </c>
    </row>
    <row r="3" spans="1:3">
      <c r="A3" s="4" t="s">
        <v>366</v>
      </c>
      <c r="B3" s="7" t="n">
        <v>14117</v>
      </c>
    </row>
    <row r="4" spans="1:3">
      <c r="A4" s="4" t="s">
        <v>367</v>
      </c>
      <c r="B4" s="5" t="n">
        <v>18830</v>
      </c>
    </row>
    <row r="5" spans="1:3">
      <c r="A5" s="4" t="s">
        <v>368</v>
      </c>
      <c r="B5" s="5" t="n">
        <v>12529</v>
      </c>
    </row>
    <row r="6" spans="1:3">
      <c r="A6" s="4" t="s">
        <v>369</v>
      </c>
      <c r="B6" s="5" t="n">
        <v>11715</v>
      </c>
    </row>
    <row r="7" spans="1:3">
      <c r="A7" s="4" t="s">
        <v>370</v>
      </c>
      <c r="B7" s="5" t="n">
        <v>11337</v>
      </c>
    </row>
    <row r="8" spans="1:3">
      <c r="A8" s="4" t="s">
        <v>371</v>
      </c>
      <c r="B8" s="5" t="n">
        <v>8851</v>
      </c>
    </row>
    <row r="9" spans="1:3">
      <c r="A9" s="4" t="s">
        <v>372</v>
      </c>
      <c r="B9" s="7" t="n">
        <v>77379</v>
      </c>
      <c r="C9" s="7" t="n">
        <v>8186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73</v>
      </c>
      <c r="B1" s="2" t="s">
        <v>1</v>
      </c>
    </row>
    <row r="2" spans="1:2">
      <c r="B2" s="2" t="s">
        <v>360</v>
      </c>
    </row>
    <row r="3" spans="1:2">
      <c r="A3" s="3" t="s">
        <v>374</v>
      </c>
    </row>
    <row r="4" spans="1:2">
      <c r="A4" s="4" t="s">
        <v>375</v>
      </c>
      <c r="B4" s="7" t="n">
        <v>22400000</v>
      </c>
    </row>
    <row r="5" spans="1:2">
      <c r="A5" s="4" t="s">
        <v>376</v>
      </c>
      <c r="B5" s="5" t="n">
        <v>100000</v>
      </c>
    </row>
    <row r="6" spans="1:2">
      <c r="A6" s="4" t="s">
        <v>341</v>
      </c>
      <c r="B6" s="7" t="n">
        <v>223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377</v>
      </c>
      <c r="B1" s="2" t="s">
        <v>1</v>
      </c>
    </row>
    <row r="2" spans="1:4">
      <c r="B2" s="2" t="s">
        <v>2</v>
      </c>
      <c r="C2" s="2" t="s">
        <v>77</v>
      </c>
      <c r="D2" s="2" t="s">
        <v>30</v>
      </c>
    </row>
    <row r="3" spans="1:4">
      <c r="A3" s="4" t="s">
        <v>117</v>
      </c>
      <c r="B3" s="7" t="n">
        <v>0</v>
      </c>
    </row>
    <row r="4" spans="1:4">
      <c r="A4" s="4" t="s">
        <v>285</v>
      </c>
      <c r="B4" s="5" t="n">
        <v>75673000</v>
      </c>
      <c r="D4" s="7" t="n">
        <v>76015000</v>
      </c>
    </row>
    <row r="5" spans="1:4">
      <c r="A5" s="4" t="s">
        <v>363</v>
      </c>
      <c r="B5" s="5" t="n">
        <v>4702000</v>
      </c>
    </row>
    <row r="6" spans="1:4">
      <c r="A6" s="4" t="s">
        <v>378</v>
      </c>
      <c r="B6" s="5" t="n">
        <v>0</v>
      </c>
    </row>
    <row r="7" spans="1:4">
      <c r="A7" s="4" t="s">
        <v>379</v>
      </c>
      <c r="B7" s="5" t="n">
        <v>0</v>
      </c>
    </row>
    <row r="8" spans="1:4">
      <c r="A8" s="4" t="s">
        <v>380</v>
      </c>
    </row>
    <row r="9" spans="1:4">
      <c r="A9" s="4" t="s">
        <v>363</v>
      </c>
      <c r="B9" s="5" t="n">
        <v>4700000</v>
      </c>
      <c r="C9" s="7" t="n">
        <v>2100000</v>
      </c>
    </row>
    <row r="10" spans="1:4">
      <c r="A10" s="4" t="s">
        <v>381</v>
      </c>
    </row>
    <row r="11" spans="1:4">
      <c r="A11" s="4" t="s">
        <v>376</v>
      </c>
      <c r="B11" s="5" t="n">
        <v>100000</v>
      </c>
    </row>
    <row r="12" spans="1:4">
      <c r="A12" s="4" t="s">
        <v>382</v>
      </c>
    </row>
    <row r="13" spans="1:4">
      <c r="A13" s="4" t="s">
        <v>376</v>
      </c>
      <c r="B13" s="5" t="n">
        <v>100000</v>
      </c>
    </row>
    <row r="14" spans="1:4">
      <c r="A14" s="4" t="s">
        <v>297</v>
      </c>
    </row>
    <row r="15" spans="1:4">
      <c r="A15" s="4" t="s">
        <v>342</v>
      </c>
      <c r="B15" s="7" t="n">
        <v>-342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30</v>
      </c>
    </row>
    <row r="2" spans="1:3">
      <c r="A2" s="3" t="s">
        <v>384</v>
      </c>
    </row>
    <row r="3" spans="1:3">
      <c r="A3" s="4" t="s">
        <v>385</v>
      </c>
      <c r="B3" s="7" t="n">
        <v>72332</v>
      </c>
      <c r="C3" s="7" t="n">
        <v>93129</v>
      </c>
    </row>
    <row r="4" spans="1:3">
      <c r="A4" s="4" t="s">
        <v>386</v>
      </c>
      <c r="B4" s="5" t="n">
        <v>0</v>
      </c>
      <c r="C4" s="5" t="n">
        <v>0</v>
      </c>
    </row>
    <row r="5" spans="1:3">
      <c r="A5" s="4" t="s">
        <v>387</v>
      </c>
      <c r="B5" s="5" t="n">
        <v>55</v>
      </c>
      <c r="C5" s="5" t="n">
        <v>39</v>
      </c>
    </row>
    <row r="6" spans="1:3">
      <c r="A6" s="4" t="s">
        <v>388</v>
      </c>
      <c r="B6" s="5" t="n">
        <v>72277</v>
      </c>
      <c r="C6" s="5" t="n">
        <v>93090</v>
      </c>
    </row>
    <row r="7" spans="1:3">
      <c r="A7" s="4" t="s">
        <v>389</v>
      </c>
    </row>
    <row r="8" spans="1:3">
      <c r="A8" s="3" t="s">
        <v>384</v>
      </c>
    </row>
    <row r="9" spans="1:3">
      <c r="A9" s="4" t="s">
        <v>385</v>
      </c>
      <c r="B9" s="5" t="n">
        <v>8640</v>
      </c>
      <c r="C9" s="5" t="n">
        <v>39181</v>
      </c>
    </row>
    <row r="10" spans="1:3">
      <c r="A10" s="4" t="s">
        <v>386</v>
      </c>
      <c r="B10" s="5" t="n">
        <v>0</v>
      </c>
      <c r="C10" s="5" t="n">
        <v>0</v>
      </c>
    </row>
    <row r="11" spans="1:3">
      <c r="A11" s="4" t="s">
        <v>387</v>
      </c>
      <c r="B11" s="5" t="n">
        <v>0</v>
      </c>
      <c r="C11" s="5" t="n">
        <v>0</v>
      </c>
    </row>
    <row r="12" spans="1:3">
      <c r="A12" s="4" t="s">
        <v>388</v>
      </c>
      <c r="B12" s="5" t="n">
        <v>8640</v>
      </c>
      <c r="C12" s="5" t="n">
        <v>39181</v>
      </c>
    </row>
    <row r="13" spans="1:3">
      <c r="A13" s="4" t="s">
        <v>390</v>
      </c>
    </row>
    <row r="14" spans="1:3">
      <c r="A14" s="3" t="s">
        <v>384</v>
      </c>
    </row>
    <row r="15" spans="1:3">
      <c r="A15" s="4" t="s">
        <v>385</v>
      </c>
      <c r="B15" s="5" t="n">
        <v>63692</v>
      </c>
      <c r="C15" s="5" t="n">
        <v>53948</v>
      </c>
    </row>
    <row r="16" spans="1:3">
      <c r="A16" s="4" t="s">
        <v>386</v>
      </c>
      <c r="B16" s="5" t="n">
        <v>0</v>
      </c>
      <c r="C16" s="5" t="n">
        <v>0</v>
      </c>
    </row>
    <row r="17" spans="1:3">
      <c r="A17" s="4" t="s">
        <v>387</v>
      </c>
      <c r="B17" s="5" t="n">
        <v>55</v>
      </c>
      <c r="C17" s="5" t="n">
        <v>39</v>
      </c>
    </row>
    <row r="18" spans="1:3">
      <c r="A18" s="4" t="s">
        <v>388</v>
      </c>
      <c r="B18" s="5" t="n">
        <v>63637</v>
      </c>
      <c r="C18" s="5" t="n">
        <v>53909</v>
      </c>
    </row>
    <row r="19" spans="1:3">
      <c r="A19" s="4" t="s">
        <v>391</v>
      </c>
    </row>
    <row r="20" spans="1:3">
      <c r="A20" s="3" t="s">
        <v>384</v>
      </c>
    </row>
    <row r="21" spans="1:3">
      <c r="A21" s="4" t="s">
        <v>385</v>
      </c>
      <c r="B21" s="5" t="n">
        <v>26016</v>
      </c>
      <c r="C21" s="5" t="n">
        <v>28025</v>
      </c>
    </row>
    <row r="22" spans="1:3">
      <c r="A22" s="4" t="s">
        <v>386</v>
      </c>
      <c r="B22" s="4" t="s">
        <v>392</v>
      </c>
      <c r="C22" s="5" t="n">
        <v>0</v>
      </c>
    </row>
    <row r="23" spans="1:3">
      <c r="A23" s="4" t="s">
        <v>387</v>
      </c>
      <c r="B23" s="5" t="n">
        <v>35</v>
      </c>
      <c r="C23" s="5" t="n">
        <v>32</v>
      </c>
    </row>
    <row r="24" spans="1:3">
      <c r="A24" s="4" t="s">
        <v>388</v>
      </c>
      <c r="B24" s="5" t="n">
        <v>25981</v>
      </c>
      <c r="C24" s="5" t="n">
        <v>27993</v>
      </c>
    </row>
    <row r="25" spans="1:3">
      <c r="A25" s="4" t="s">
        <v>393</v>
      </c>
    </row>
    <row r="26" spans="1:3">
      <c r="A26" s="3" t="s">
        <v>384</v>
      </c>
    </row>
    <row r="27" spans="1:3">
      <c r="A27" s="4" t="s">
        <v>385</v>
      </c>
      <c r="B27" s="5" t="n">
        <v>37676</v>
      </c>
      <c r="C27" s="5" t="n">
        <v>25923</v>
      </c>
    </row>
    <row r="28" spans="1:3">
      <c r="A28" s="4" t="s">
        <v>386</v>
      </c>
      <c r="B28" s="5" t="n">
        <v>0</v>
      </c>
      <c r="C28" s="5" t="n">
        <v>0</v>
      </c>
    </row>
    <row r="29" spans="1:3">
      <c r="A29" s="4" t="s">
        <v>387</v>
      </c>
      <c r="B29" s="5" t="n">
        <v>20</v>
      </c>
      <c r="C29" s="5" t="n">
        <v>7</v>
      </c>
    </row>
    <row r="30" spans="1:3">
      <c r="A30" s="4" t="s">
        <v>388</v>
      </c>
      <c r="B30" s="5" t="n">
        <v>37656</v>
      </c>
      <c r="C30" s="5" t="n">
        <v>25916</v>
      </c>
    </row>
    <row r="31" spans="1:3">
      <c r="A31" s="4" t="s">
        <v>394</v>
      </c>
    </row>
    <row r="32" spans="1:3">
      <c r="A32" s="3" t="s">
        <v>384</v>
      </c>
    </row>
    <row r="33" spans="1:3">
      <c r="A33" s="4" t="s">
        <v>385</v>
      </c>
      <c r="B33" s="5" t="n">
        <v>8640</v>
      </c>
      <c r="C33" s="5" t="n">
        <v>39181</v>
      </c>
    </row>
    <row r="34" spans="1:3">
      <c r="A34" s="4" t="s">
        <v>386</v>
      </c>
      <c r="B34" s="5" t="n">
        <v>0</v>
      </c>
      <c r="C34" s="5" t="n">
        <v>0</v>
      </c>
    </row>
    <row r="35" spans="1:3">
      <c r="A35" s="4" t="s">
        <v>387</v>
      </c>
      <c r="B35" s="5" t="n">
        <v>0</v>
      </c>
      <c r="C35" s="5" t="n">
        <v>0</v>
      </c>
    </row>
    <row r="36" spans="1:3">
      <c r="A36" s="4" t="s">
        <v>388</v>
      </c>
      <c r="B36" s="5" t="n">
        <v>8640</v>
      </c>
      <c r="C36" s="5" t="n">
        <v>39181</v>
      </c>
    </row>
    <row r="37" spans="1:3">
      <c r="A37" s="4" t="s">
        <v>395</v>
      </c>
    </row>
    <row r="38" spans="1:3">
      <c r="A38" s="3" t="s">
        <v>384</v>
      </c>
    </row>
    <row r="39" spans="1:3">
      <c r="A39" s="4" t="s">
        <v>388</v>
      </c>
      <c r="B39" s="5" t="n">
        <v>72277</v>
      </c>
      <c r="C39" s="5" t="n">
        <v>93090</v>
      </c>
    </row>
    <row r="40" spans="1:3">
      <c r="A40" s="4" t="s">
        <v>396</v>
      </c>
    </row>
    <row r="41" spans="1:3">
      <c r="A41" s="3" t="s">
        <v>384</v>
      </c>
    </row>
    <row r="42" spans="1:3">
      <c r="A42" s="4" t="s">
        <v>397</v>
      </c>
      <c r="C42" s="5" t="n">
        <v>375</v>
      </c>
    </row>
    <row r="43" spans="1:3">
      <c r="A43" s="4" t="s">
        <v>398</v>
      </c>
    </row>
    <row r="44" spans="1:3">
      <c r="A44" s="3" t="s">
        <v>384</v>
      </c>
    </row>
    <row r="45" spans="1:3">
      <c r="A45" s="4" t="s">
        <v>388</v>
      </c>
      <c r="B45" s="7" t="n">
        <v>8640</v>
      </c>
      <c r="C45" s="7" t="n">
        <v>3918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30</v>
      </c>
    </row>
    <row r="2" spans="1:3">
      <c r="A2" s="3" t="s">
        <v>384</v>
      </c>
    </row>
    <row r="3" spans="1:3">
      <c r="A3" s="4" t="s">
        <v>385</v>
      </c>
      <c r="B3" s="7" t="n">
        <v>72332</v>
      </c>
      <c r="C3" s="7" t="n">
        <v>93129</v>
      </c>
    </row>
    <row r="4" spans="1:3">
      <c r="A4" s="4" t="s">
        <v>386</v>
      </c>
      <c r="B4" s="5" t="n">
        <v>0</v>
      </c>
      <c r="C4" s="5" t="n">
        <v>0</v>
      </c>
    </row>
    <row r="5" spans="1:3">
      <c r="A5" s="4" t="s">
        <v>387</v>
      </c>
      <c r="B5" s="5" t="n">
        <v>-55</v>
      </c>
      <c r="C5" s="5" t="n">
        <v>-39</v>
      </c>
    </row>
    <row r="6" spans="1:3">
      <c r="A6" s="4" t="s">
        <v>388</v>
      </c>
      <c r="B6" s="5" t="n">
        <v>72277</v>
      </c>
      <c r="C6" s="5" t="n">
        <v>93090</v>
      </c>
    </row>
    <row r="7" spans="1:3">
      <c r="A7" s="4" t="s">
        <v>394</v>
      </c>
    </row>
    <row r="8" spans="1:3">
      <c r="A8" s="3" t="s">
        <v>384</v>
      </c>
    </row>
    <row r="9" spans="1:3">
      <c r="A9" s="4" t="s">
        <v>385</v>
      </c>
      <c r="B9" s="5" t="n">
        <v>8640</v>
      </c>
      <c r="C9" s="5" t="n">
        <v>39181</v>
      </c>
    </row>
    <row r="10" spans="1:3">
      <c r="A10" s="4" t="s">
        <v>386</v>
      </c>
      <c r="B10" s="5" t="n">
        <v>0</v>
      </c>
      <c r="C10" s="5" t="n">
        <v>0</v>
      </c>
    </row>
    <row r="11" spans="1:3">
      <c r="A11" s="4" t="s">
        <v>387</v>
      </c>
      <c r="B11" s="5" t="n">
        <v>0</v>
      </c>
      <c r="C11" s="5" t="n">
        <v>0</v>
      </c>
    </row>
    <row r="12" spans="1:3">
      <c r="A12" s="4" t="s">
        <v>388</v>
      </c>
      <c r="B12" s="5" t="n">
        <v>8640</v>
      </c>
      <c r="C12" s="5" t="n">
        <v>39181</v>
      </c>
    </row>
    <row r="13" spans="1:3">
      <c r="A13" s="4" t="s">
        <v>400</v>
      </c>
    </row>
    <row r="14" spans="1:3">
      <c r="A14" s="3" t="s">
        <v>384</v>
      </c>
    </row>
    <row r="15" spans="1:3">
      <c r="A15" s="4" t="s">
        <v>388</v>
      </c>
      <c r="B15" s="5" t="n">
        <v>8640</v>
      </c>
      <c r="C15" s="5" t="n">
        <v>39181</v>
      </c>
    </row>
    <row r="16" spans="1:3">
      <c r="A16" s="4" t="s">
        <v>401</v>
      </c>
    </row>
    <row r="17" spans="1:3">
      <c r="A17" s="3" t="s">
        <v>384</v>
      </c>
    </row>
    <row r="18" spans="1:3">
      <c r="A18" s="4" t="s">
        <v>397</v>
      </c>
      <c r="C18" s="5" t="n">
        <v>0</v>
      </c>
    </row>
    <row r="19" spans="1:3">
      <c r="A19" s="4" t="s">
        <v>402</v>
      </c>
    </row>
    <row r="20" spans="1:3">
      <c r="A20" s="3" t="s">
        <v>384</v>
      </c>
    </row>
    <row r="21" spans="1:3">
      <c r="A21" s="4" t="s">
        <v>388</v>
      </c>
      <c r="B21" s="5" t="n">
        <v>0</v>
      </c>
      <c r="C21" s="5" t="n">
        <v>0</v>
      </c>
    </row>
    <row r="22" spans="1:3">
      <c r="A22" s="4" t="s">
        <v>403</v>
      </c>
    </row>
    <row r="23" spans="1:3">
      <c r="A23" s="3" t="s">
        <v>384</v>
      </c>
    </row>
    <row r="24" spans="1:3">
      <c r="A24" s="4" t="s">
        <v>388</v>
      </c>
      <c r="B24" s="5" t="n">
        <v>0</v>
      </c>
      <c r="C24" s="5" t="n">
        <v>0</v>
      </c>
    </row>
    <row r="25" spans="1:3">
      <c r="A25" s="4" t="s">
        <v>404</v>
      </c>
    </row>
    <row r="26" spans="1:3">
      <c r="A26" s="3" t="s">
        <v>384</v>
      </c>
    </row>
    <row r="27" spans="1:3">
      <c r="A27" s="4" t="s">
        <v>388</v>
      </c>
      <c r="B27" s="5" t="n">
        <v>8640</v>
      </c>
      <c r="C27" s="5" t="n">
        <v>39181</v>
      </c>
    </row>
    <row r="28" spans="1:3">
      <c r="A28" s="4" t="s">
        <v>405</v>
      </c>
    </row>
    <row r="29" spans="1:3">
      <c r="A29" s="3" t="s">
        <v>384</v>
      </c>
    </row>
    <row r="30" spans="1:3">
      <c r="A30" s="4" t="s">
        <v>388</v>
      </c>
      <c r="B30" s="5" t="n">
        <v>63637</v>
      </c>
      <c r="C30" s="5" t="n">
        <v>53909</v>
      </c>
    </row>
    <row r="31" spans="1:3">
      <c r="A31" s="4" t="s">
        <v>406</v>
      </c>
    </row>
    <row r="32" spans="1:3">
      <c r="A32" s="3" t="s">
        <v>384</v>
      </c>
    </row>
    <row r="33" spans="1:3">
      <c r="A33" s="4" t="s">
        <v>397</v>
      </c>
      <c r="C33" s="5" t="n">
        <v>0</v>
      </c>
    </row>
    <row r="34" spans="1:3">
      <c r="A34" s="4" t="s">
        <v>407</v>
      </c>
    </row>
    <row r="35" spans="1:3">
      <c r="A35" s="3" t="s">
        <v>384</v>
      </c>
    </row>
    <row r="36" spans="1:3">
      <c r="A36" s="4" t="s">
        <v>388</v>
      </c>
      <c r="B36" s="5" t="n">
        <v>25981</v>
      </c>
      <c r="C36" s="5" t="n">
        <v>27993</v>
      </c>
    </row>
    <row r="37" spans="1:3">
      <c r="A37" s="4" t="s">
        <v>408</v>
      </c>
    </row>
    <row r="38" spans="1:3">
      <c r="A38" s="3" t="s">
        <v>384</v>
      </c>
    </row>
    <row r="39" spans="1:3">
      <c r="A39" s="4" t="s">
        <v>388</v>
      </c>
      <c r="B39" s="5" t="n">
        <v>37656</v>
      </c>
      <c r="C39" s="5" t="n">
        <v>25916</v>
      </c>
    </row>
    <row r="40" spans="1:3">
      <c r="A40" s="4" t="s">
        <v>409</v>
      </c>
    </row>
    <row r="41" spans="1:3">
      <c r="A41" s="3" t="s">
        <v>384</v>
      </c>
    </row>
    <row r="42" spans="1:3">
      <c r="A42" s="4" t="s">
        <v>388</v>
      </c>
      <c r="B42" s="5" t="n">
        <v>0</v>
      </c>
      <c r="C42" s="5" t="n">
        <v>0</v>
      </c>
    </row>
    <row r="43" spans="1:3">
      <c r="A43" s="4" t="s">
        <v>410</v>
      </c>
    </row>
    <row r="44" spans="1:3">
      <c r="A44" s="3" t="s">
        <v>384</v>
      </c>
    </row>
    <row r="45" spans="1:3">
      <c r="A45" s="4" t="s">
        <v>388</v>
      </c>
      <c r="B45" s="5" t="n">
        <v>0</v>
      </c>
      <c r="C45" s="5" t="n">
        <v>0</v>
      </c>
    </row>
    <row r="46" spans="1:3">
      <c r="A46" s="4" t="s">
        <v>411</v>
      </c>
    </row>
    <row r="47" spans="1:3">
      <c r="A47" s="3" t="s">
        <v>384</v>
      </c>
    </row>
    <row r="48" spans="1:3">
      <c r="A48" s="4" t="s">
        <v>397</v>
      </c>
      <c r="C48" s="5" t="n">
        <v>375</v>
      </c>
    </row>
    <row r="49" spans="1:3">
      <c r="A49" s="4" t="s">
        <v>412</v>
      </c>
    </row>
    <row r="50" spans="1:3">
      <c r="A50" s="3" t="s">
        <v>384</v>
      </c>
    </row>
    <row r="51" spans="1:3">
      <c r="A51" s="4" t="s">
        <v>388</v>
      </c>
      <c r="B51" s="5" t="n">
        <v>0</v>
      </c>
      <c r="C51" s="5" t="n">
        <v>0</v>
      </c>
    </row>
    <row r="52" spans="1:3">
      <c r="A52" s="4" t="s">
        <v>413</v>
      </c>
    </row>
    <row r="53" spans="1:3">
      <c r="A53" s="3" t="s">
        <v>384</v>
      </c>
    </row>
    <row r="54" spans="1:3">
      <c r="A54" s="4" t="s">
        <v>388</v>
      </c>
      <c r="B54" s="5" t="n">
        <v>0</v>
      </c>
      <c r="C54" s="5" t="n">
        <v>0</v>
      </c>
    </row>
    <row r="55" spans="1:3">
      <c r="A55" s="4" t="s">
        <v>414</v>
      </c>
    </row>
    <row r="56" spans="1:3">
      <c r="A56" s="3" t="s">
        <v>384</v>
      </c>
    </row>
    <row r="57" spans="1:3">
      <c r="A57" s="4" t="s">
        <v>388</v>
      </c>
      <c r="B57" s="5" t="n">
        <v>0</v>
      </c>
      <c r="C57" s="5" t="n">
        <v>0</v>
      </c>
    </row>
    <row r="58" spans="1:3">
      <c r="A58" s="4" t="s">
        <v>415</v>
      </c>
    </row>
    <row r="59" spans="1:3">
      <c r="A59" s="3" t="s">
        <v>384</v>
      </c>
    </row>
    <row r="60" spans="1:3">
      <c r="A60" s="4" t="s">
        <v>388</v>
      </c>
      <c r="B60" s="5" t="n">
        <v>72277</v>
      </c>
      <c r="C60" s="5" t="n">
        <v>93090</v>
      </c>
    </row>
    <row r="61" spans="1:3">
      <c r="A61" s="4" t="s">
        <v>416</v>
      </c>
    </row>
    <row r="62" spans="1:3">
      <c r="A62" s="3" t="s">
        <v>384</v>
      </c>
    </row>
    <row r="63" spans="1:3">
      <c r="A63" s="4" t="s">
        <v>397</v>
      </c>
      <c r="C63" s="5" t="n">
        <v>375</v>
      </c>
    </row>
    <row r="64" spans="1:3">
      <c r="A64" s="4" t="s">
        <v>417</v>
      </c>
    </row>
    <row r="65" spans="1:3">
      <c r="A65" s="3" t="s">
        <v>384</v>
      </c>
    </row>
    <row r="66" spans="1:3">
      <c r="A66" s="4" t="s">
        <v>388</v>
      </c>
      <c r="B66" s="5" t="n">
        <v>25981</v>
      </c>
      <c r="C66" s="5" t="n">
        <v>27993</v>
      </c>
    </row>
    <row r="67" spans="1:3">
      <c r="A67" s="4" t="s">
        <v>418</v>
      </c>
    </row>
    <row r="68" spans="1:3">
      <c r="A68" s="3" t="s">
        <v>384</v>
      </c>
    </row>
    <row r="69" spans="1:3">
      <c r="A69" s="4" t="s">
        <v>388</v>
      </c>
      <c r="B69" s="5" t="n">
        <v>37656</v>
      </c>
      <c r="C69" s="5" t="n">
        <v>25916</v>
      </c>
    </row>
    <row r="70" spans="1:3">
      <c r="A70" s="4" t="s">
        <v>419</v>
      </c>
    </row>
    <row r="71" spans="1:3">
      <c r="A71" s="3" t="s">
        <v>384</v>
      </c>
    </row>
    <row r="72" spans="1:3">
      <c r="A72" s="4" t="s">
        <v>388</v>
      </c>
      <c r="B72" s="5" t="n">
        <v>8640</v>
      </c>
      <c r="C72" s="5" t="n">
        <v>39181</v>
      </c>
    </row>
    <row r="73" spans="1:3">
      <c r="A73" s="4" t="s">
        <v>393</v>
      </c>
    </row>
    <row r="74" spans="1:3">
      <c r="A74" s="3" t="s">
        <v>384</v>
      </c>
    </row>
    <row r="75" spans="1:3">
      <c r="A75" s="4" t="s">
        <v>385</v>
      </c>
      <c r="B75" s="5" t="n">
        <v>37676</v>
      </c>
      <c r="C75" s="5" t="n">
        <v>25923</v>
      </c>
    </row>
    <row r="76" spans="1:3">
      <c r="A76" s="4" t="s">
        <v>386</v>
      </c>
      <c r="B76" s="5" t="n">
        <v>0</v>
      </c>
      <c r="C76" s="5" t="n">
        <v>0</v>
      </c>
    </row>
    <row r="77" spans="1:3">
      <c r="A77" s="4" t="s">
        <v>387</v>
      </c>
      <c r="B77" s="5" t="n">
        <v>-20</v>
      </c>
      <c r="C77" s="5" t="n">
        <v>-7</v>
      </c>
    </row>
    <row r="78" spans="1:3">
      <c r="A78" s="4" t="s">
        <v>388</v>
      </c>
      <c r="B78" s="5" t="n">
        <v>37656</v>
      </c>
      <c r="C78" s="5" t="n">
        <v>25916</v>
      </c>
    </row>
    <row r="79" spans="1:3">
      <c r="A79" s="4" t="s">
        <v>391</v>
      </c>
    </row>
    <row r="80" spans="1:3">
      <c r="A80" s="3" t="s">
        <v>384</v>
      </c>
    </row>
    <row r="81" spans="1:3">
      <c r="A81" s="4" t="s">
        <v>385</v>
      </c>
      <c r="B81" s="5" t="n">
        <v>26016</v>
      </c>
      <c r="C81" s="5" t="n">
        <v>28025</v>
      </c>
    </row>
    <row r="82" spans="1:3">
      <c r="A82" s="4" t="s">
        <v>386</v>
      </c>
      <c r="B82" s="4" t="s">
        <v>392</v>
      </c>
      <c r="C82" s="5" t="n">
        <v>0</v>
      </c>
    </row>
    <row r="83" spans="1:3">
      <c r="A83" s="4" t="s">
        <v>387</v>
      </c>
      <c r="B83" s="5" t="n">
        <v>-35</v>
      </c>
      <c r="C83" s="5" t="n">
        <v>-32</v>
      </c>
    </row>
    <row r="84" spans="1:3">
      <c r="A84" s="4" t="s">
        <v>388</v>
      </c>
      <c r="B84" s="5" t="n">
        <v>25981</v>
      </c>
      <c r="C84" s="5" t="n">
        <v>27993</v>
      </c>
    </row>
    <row r="85" spans="1:3">
      <c r="A85" s="4" t="s">
        <v>389</v>
      </c>
    </row>
    <row r="86" spans="1:3">
      <c r="A86" s="3" t="s">
        <v>384</v>
      </c>
    </row>
    <row r="87" spans="1:3">
      <c r="A87" s="4" t="s">
        <v>385</v>
      </c>
      <c r="B87" s="5" t="n">
        <v>8640</v>
      </c>
      <c r="C87" s="5" t="n">
        <v>39181</v>
      </c>
    </row>
    <row r="88" spans="1:3">
      <c r="A88" s="4" t="s">
        <v>386</v>
      </c>
      <c r="B88" s="5" t="n">
        <v>0</v>
      </c>
      <c r="C88" s="5" t="n">
        <v>0</v>
      </c>
    </row>
    <row r="89" spans="1:3">
      <c r="A89" s="4" t="s">
        <v>387</v>
      </c>
      <c r="B89" s="5" t="n">
        <v>0</v>
      </c>
      <c r="C89" s="5" t="n">
        <v>0</v>
      </c>
    </row>
    <row r="90" spans="1:3">
      <c r="A90" s="4" t="s">
        <v>388</v>
      </c>
      <c r="B90" s="5" t="n">
        <v>8640</v>
      </c>
      <c r="C90" s="5" t="n">
        <v>39181</v>
      </c>
    </row>
    <row r="91" spans="1:3">
      <c r="A91" s="4" t="s">
        <v>390</v>
      </c>
    </row>
    <row r="92" spans="1:3">
      <c r="A92" s="3" t="s">
        <v>384</v>
      </c>
    </row>
    <row r="93" spans="1:3">
      <c r="A93" s="4" t="s">
        <v>385</v>
      </c>
      <c r="B93" s="5" t="n">
        <v>63692</v>
      </c>
      <c r="C93" s="5" t="n">
        <v>53948</v>
      </c>
    </row>
    <row r="94" spans="1:3">
      <c r="A94" s="4" t="s">
        <v>386</v>
      </c>
      <c r="B94" s="5" t="n">
        <v>0</v>
      </c>
      <c r="C94" s="5" t="n">
        <v>0</v>
      </c>
    </row>
    <row r="95" spans="1:3">
      <c r="A95" s="4" t="s">
        <v>387</v>
      </c>
      <c r="B95" s="5" t="n">
        <v>-55</v>
      </c>
      <c r="C95" s="5" t="n">
        <v>-39</v>
      </c>
    </row>
    <row r="96" spans="1:3">
      <c r="A96" s="4" t="s">
        <v>388</v>
      </c>
      <c r="B96" s="7" t="n">
        <v>63637</v>
      </c>
      <c r="C96" s="7" t="n">
        <v>5390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20</v>
      </c>
      <c r="B1" s="2" t="s">
        <v>1</v>
      </c>
    </row>
    <row r="2" spans="1:5">
      <c r="B2" s="2" t="s">
        <v>2</v>
      </c>
      <c r="C2" s="2" t="s">
        <v>77</v>
      </c>
      <c r="D2" s="2" t="s">
        <v>306</v>
      </c>
      <c r="E2" s="2" t="s">
        <v>305</v>
      </c>
    </row>
    <row r="3" spans="1:5">
      <c r="A3" s="3" t="s">
        <v>421</v>
      </c>
    </row>
    <row r="4" spans="1:5">
      <c r="A4" s="4" t="s">
        <v>422</v>
      </c>
      <c r="B4" s="7" t="n">
        <v>0</v>
      </c>
      <c r="C4" s="7" t="n">
        <v>-86</v>
      </c>
    </row>
    <row r="5" spans="1:5">
      <c r="A5" s="4" t="s">
        <v>423</v>
      </c>
    </row>
    <row r="6" spans="1:5">
      <c r="A6" s="3" t="s">
        <v>421</v>
      </c>
    </row>
    <row r="7" spans="1:5">
      <c r="A7" s="4" t="s">
        <v>319</v>
      </c>
      <c r="B7" s="5" t="n">
        <v>375</v>
      </c>
      <c r="C7" s="5" t="n">
        <v>-240</v>
      </c>
    </row>
    <row r="8" spans="1:5">
      <c r="A8" s="4" t="s">
        <v>321</v>
      </c>
      <c r="B8" s="5" t="n">
        <v>0</v>
      </c>
      <c r="D8" s="7" t="n">
        <v>241</v>
      </c>
      <c r="E8" s="7" t="n">
        <v>300</v>
      </c>
    </row>
    <row r="9" spans="1:5">
      <c r="A9" s="4" t="s">
        <v>416</v>
      </c>
    </row>
    <row r="10" spans="1:5">
      <c r="A10" s="3" t="s">
        <v>421</v>
      </c>
    </row>
    <row r="11" spans="1:5">
      <c r="A11" s="4" t="s">
        <v>424</v>
      </c>
      <c r="B11" s="5" t="n">
        <v>375</v>
      </c>
      <c r="C11" s="5" t="n">
        <v>395</v>
      </c>
    </row>
    <row r="12" spans="1:5">
      <c r="A12" s="4" t="s">
        <v>425</v>
      </c>
      <c r="B12" s="7" t="n">
        <v>0</v>
      </c>
      <c r="C12" s="7" t="n">
        <v>8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8</v>
      </c>
      <c r="C1" s="2" t="s">
        <v>1</v>
      </c>
    </row>
    <row r="2" spans="1:4">
      <c r="C2" s="2" t="s">
        <v>2</v>
      </c>
      <c r="D2" s="2" t="s">
        <v>77</v>
      </c>
    </row>
    <row r="3" spans="1:4">
      <c r="A3" s="3" t="s">
        <v>99</v>
      </c>
    </row>
    <row r="4" spans="1:4">
      <c r="A4" s="4" t="s">
        <v>93</v>
      </c>
      <c r="C4" s="7" t="n">
        <v>8463</v>
      </c>
      <c r="D4" s="7" t="n">
        <v>20681</v>
      </c>
    </row>
    <row r="5" spans="1:4">
      <c r="A5" s="3" t="s">
        <v>100</v>
      </c>
    </row>
    <row r="6" spans="1:4">
      <c r="A6" s="4" t="s">
        <v>101</v>
      </c>
      <c r="C6" s="5" t="n">
        <v>-17</v>
      </c>
      <c r="D6" s="5" t="n">
        <v>126</v>
      </c>
    </row>
    <row r="7" spans="1:4">
      <c r="A7" s="4" t="s">
        <v>102</v>
      </c>
      <c r="C7" s="5" t="n">
        <v>-17</v>
      </c>
      <c r="D7" s="5" t="n">
        <v>126</v>
      </c>
    </row>
    <row r="8" spans="1:4">
      <c r="A8" s="4" t="s">
        <v>103</v>
      </c>
      <c r="B8" s="4" t="s">
        <v>104</v>
      </c>
      <c r="C8" s="5" t="n">
        <v>370</v>
      </c>
      <c r="D8" s="5" t="n">
        <v>108</v>
      </c>
    </row>
    <row r="9" spans="1:4">
      <c r="A9" s="4" t="s">
        <v>105</v>
      </c>
      <c r="C9" s="5" t="n">
        <v>370</v>
      </c>
      <c r="D9" s="5" t="n">
        <v>108</v>
      </c>
    </row>
    <row r="10" spans="1:4">
      <c r="A10" s="4" t="s">
        <v>106</v>
      </c>
      <c r="C10" s="5" t="n">
        <v>353</v>
      </c>
      <c r="D10" s="5" t="n">
        <v>234</v>
      </c>
    </row>
    <row r="11" spans="1:4">
      <c r="A11" s="4" t="s">
        <v>107</v>
      </c>
      <c r="C11" s="7" t="n">
        <v>8816</v>
      </c>
      <c r="D11" s="7" t="n">
        <v>20915</v>
      </c>
    </row>
    <row r="12" spans="1:4"/>
    <row r="13" spans="1:4">
      <c r="A13" s="4" t="s">
        <v>104</v>
      </c>
      <c r="B13" s="4" t="s">
        <v>108</v>
      </c>
    </row>
  </sheetData>
  <mergeCells count="4">
    <mergeCell ref="A1:B2"/>
    <mergeCell ref="C1:D1"/>
    <mergeCell ref="A12:C12"/>
    <mergeCell ref="B13:C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34"/>
  </cols>
  <sheetData>
    <row r="1" spans="1:4">
      <c r="A1" s="1" t="s">
        <v>426</v>
      </c>
      <c r="B1" s="2" t="s">
        <v>427</v>
      </c>
    </row>
    <row r="2" spans="1:4">
      <c r="B2" s="2" t="s">
        <v>428</v>
      </c>
      <c r="C2" s="2" t="s">
        <v>77</v>
      </c>
      <c r="D2" s="2" t="s">
        <v>429</v>
      </c>
    </row>
    <row r="3" spans="1:4">
      <c r="A3" s="3" t="s">
        <v>384</v>
      </c>
    </row>
    <row r="4" spans="1:4">
      <c r="A4" s="4" t="s">
        <v>430</v>
      </c>
      <c r="D4" s="5" t="n">
        <v>22</v>
      </c>
    </row>
    <row r="5" spans="1:4">
      <c r="A5" s="4" t="s">
        <v>431</v>
      </c>
      <c r="D5" s="7" t="n">
        <v>44500000</v>
      </c>
    </row>
    <row r="6" spans="1:4">
      <c r="A6" s="4" t="s">
        <v>432</v>
      </c>
      <c r="B6" s="7" t="n">
        <v>0</v>
      </c>
    </row>
    <row r="7" spans="1:4">
      <c r="A7" s="4" t="s">
        <v>433</v>
      </c>
      <c r="D7" s="7" t="n">
        <v>0</v>
      </c>
    </row>
    <row r="8" spans="1:4">
      <c r="A8" s="4" t="s">
        <v>434</v>
      </c>
      <c r="B8" s="7" t="n">
        <v>0</v>
      </c>
    </row>
    <row r="9" spans="1:4">
      <c r="A9" s="4" t="s">
        <v>435</v>
      </c>
    </row>
    <row r="10" spans="1:4">
      <c r="A10" s="3" t="s">
        <v>384</v>
      </c>
    </row>
    <row r="11" spans="1:4">
      <c r="A11" s="4" t="s">
        <v>436</v>
      </c>
      <c r="C11" s="4" t="s">
        <v>437</v>
      </c>
    </row>
    <row r="12" spans="1:4">
      <c r="A12" s="4" t="s">
        <v>438</v>
      </c>
    </row>
    <row r="13" spans="1:4">
      <c r="A13" s="3" t="s">
        <v>384</v>
      </c>
    </row>
    <row r="14" spans="1:4">
      <c r="A14" s="4" t="s">
        <v>439</v>
      </c>
      <c r="B14" s="4" t="s">
        <v>31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0</v>
      </c>
      <c r="B1" s="2" t="s">
        <v>2</v>
      </c>
      <c r="C1" s="2" t="s">
        <v>30</v>
      </c>
      <c r="D1" s="2" t="s">
        <v>77</v>
      </c>
      <c r="E1" s="2" t="s">
        <v>441</v>
      </c>
    </row>
    <row r="2" spans="1:5">
      <c r="A2" s="3" t="s">
        <v>172</v>
      </c>
    </row>
    <row r="3" spans="1:5">
      <c r="A3" s="4" t="s">
        <v>32</v>
      </c>
      <c r="B3" s="7" t="n">
        <v>89121</v>
      </c>
      <c r="C3" s="7" t="n">
        <v>81086</v>
      </c>
      <c r="E3" s="7" t="n">
        <v>67956</v>
      </c>
    </row>
    <row r="4" spans="1:5">
      <c r="A4" s="4" t="s">
        <v>33</v>
      </c>
      <c r="B4" s="5" t="n">
        <v>615</v>
      </c>
      <c r="C4" s="5" t="n">
        <v>614</v>
      </c>
    </row>
    <row r="5" spans="1:5">
      <c r="A5" s="4" t="s">
        <v>39</v>
      </c>
      <c r="B5" s="5" t="n">
        <v>1502</v>
      </c>
      <c r="C5" s="5" t="n">
        <v>1196</v>
      </c>
    </row>
    <row r="6" spans="1:5">
      <c r="A6" s="4" t="s">
        <v>114</v>
      </c>
      <c r="B6" s="5" t="n">
        <v>91238</v>
      </c>
      <c r="C6" s="5" t="n">
        <v>82896</v>
      </c>
      <c r="D6" s="7" t="n">
        <v>76840</v>
      </c>
    </row>
    <row r="7" spans="1:5">
      <c r="A7" s="4" t="s">
        <v>34</v>
      </c>
      <c r="B7" s="5" t="n">
        <v>63637</v>
      </c>
      <c r="C7" s="5" t="n">
        <v>47918</v>
      </c>
    </row>
    <row r="8" spans="1:5">
      <c r="A8" s="4" t="s">
        <v>41</v>
      </c>
      <c r="B8" s="5" t="n">
        <v>0</v>
      </c>
      <c r="C8" s="5" t="n">
        <v>5991</v>
      </c>
    </row>
    <row r="9" spans="1:5">
      <c r="A9" s="4" t="s">
        <v>442</v>
      </c>
      <c r="B9" s="7" t="n">
        <v>154875</v>
      </c>
      <c r="C9" s="7" t="n">
        <v>13680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43</v>
      </c>
      <c r="B1" s="2" t="s">
        <v>2</v>
      </c>
      <c r="C1" s="2" t="s">
        <v>30</v>
      </c>
    </row>
    <row r="2" spans="1:3">
      <c r="A2" s="3" t="s">
        <v>172</v>
      </c>
    </row>
    <row r="3" spans="1:3">
      <c r="A3" s="4" t="s">
        <v>444</v>
      </c>
      <c r="B3" s="7" t="n">
        <v>20992</v>
      </c>
      <c r="C3" s="7" t="n">
        <v>13947</v>
      </c>
    </row>
    <row r="4" spans="1:3">
      <c r="A4" s="4" t="s">
        <v>445</v>
      </c>
      <c r="B4" s="5" t="n">
        <v>10693</v>
      </c>
      <c r="C4" s="5" t="n">
        <v>12636</v>
      </c>
    </row>
    <row r="5" spans="1:3">
      <c r="A5" s="4" t="s">
        <v>446</v>
      </c>
      <c r="B5" s="7" t="n">
        <v>31685</v>
      </c>
      <c r="C5" s="7" t="n">
        <v>2658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v>
      </c>
      <c r="C2" s="2" t="s">
        <v>30</v>
      </c>
    </row>
    <row r="3" spans="1:3">
      <c r="A3" s="3" t="s">
        <v>448</v>
      </c>
    </row>
    <row r="4" spans="1:3">
      <c r="A4" s="4" t="s">
        <v>449</v>
      </c>
      <c r="B4" s="7" t="n">
        <v>53555</v>
      </c>
      <c r="C4" s="7" t="n">
        <v>53463</v>
      </c>
    </row>
    <row r="5" spans="1:3">
      <c r="A5" s="4" t="s">
        <v>450</v>
      </c>
      <c r="B5" s="5" t="n">
        <v>-34393</v>
      </c>
      <c r="C5" s="5" t="n">
        <v>-32914</v>
      </c>
    </row>
    <row r="6" spans="1:3">
      <c r="A6" s="4" t="s">
        <v>40</v>
      </c>
      <c r="B6" s="7" t="n">
        <v>19162</v>
      </c>
      <c r="C6" s="5" t="n">
        <v>20549</v>
      </c>
    </row>
    <row r="7" spans="1:3">
      <c r="A7" s="4" t="s">
        <v>451</v>
      </c>
    </row>
    <row r="8" spans="1:3">
      <c r="A8" s="3" t="s">
        <v>448</v>
      </c>
    </row>
    <row r="9" spans="1:3">
      <c r="A9" s="4" t="s">
        <v>452</v>
      </c>
      <c r="B9" s="4" t="s">
        <v>453</v>
      </c>
    </row>
    <row r="10" spans="1:3">
      <c r="A10" s="4" t="s">
        <v>449</v>
      </c>
      <c r="B10" s="7" t="n">
        <v>1988</v>
      </c>
      <c r="C10" s="5" t="n">
        <v>1983</v>
      </c>
    </row>
    <row r="11" spans="1:3">
      <c r="A11" s="4" t="s">
        <v>454</v>
      </c>
    </row>
    <row r="12" spans="1:3">
      <c r="A12" s="3" t="s">
        <v>448</v>
      </c>
    </row>
    <row r="13" spans="1:3">
      <c r="A13" s="4" t="s">
        <v>449</v>
      </c>
      <c r="B13" s="7" t="n">
        <v>27632</v>
      </c>
      <c r="C13" s="5" t="n">
        <v>27028</v>
      </c>
    </row>
    <row r="14" spans="1:3">
      <c r="A14" s="4" t="s">
        <v>455</v>
      </c>
    </row>
    <row r="15" spans="1:3">
      <c r="A15" s="3" t="s">
        <v>448</v>
      </c>
    </row>
    <row r="16" spans="1:3">
      <c r="A16" s="4" t="s">
        <v>452</v>
      </c>
      <c r="B16" s="4" t="s">
        <v>350</v>
      </c>
    </row>
    <row r="17" spans="1:3">
      <c r="A17" s="4" t="s">
        <v>456</v>
      </c>
    </row>
    <row r="18" spans="1:3">
      <c r="A18" s="3" t="s">
        <v>448</v>
      </c>
    </row>
    <row r="19" spans="1:3">
      <c r="A19" s="4" t="s">
        <v>452</v>
      </c>
      <c r="B19" s="4" t="s">
        <v>453</v>
      </c>
    </row>
    <row r="20" spans="1:3">
      <c r="A20" s="4" t="s">
        <v>457</v>
      </c>
    </row>
    <row r="21" spans="1:3">
      <c r="A21" s="3" t="s">
        <v>448</v>
      </c>
    </row>
    <row r="22" spans="1:3">
      <c r="A22" s="4" t="s">
        <v>452</v>
      </c>
      <c r="B22" s="4" t="s">
        <v>458</v>
      </c>
    </row>
    <row r="23" spans="1:3">
      <c r="A23" s="4" t="s">
        <v>449</v>
      </c>
      <c r="B23" s="7" t="n">
        <v>8418</v>
      </c>
      <c r="C23" s="5" t="n">
        <v>9153</v>
      </c>
    </row>
    <row r="24" spans="1:3">
      <c r="A24" s="4" t="s">
        <v>459</v>
      </c>
    </row>
    <row r="25" spans="1:3">
      <c r="A25" s="3" t="s">
        <v>448</v>
      </c>
    </row>
    <row r="26" spans="1:3">
      <c r="A26" s="4" t="s">
        <v>452</v>
      </c>
      <c r="B26" s="4" t="s">
        <v>350</v>
      </c>
    </row>
    <row r="27" spans="1:3">
      <c r="A27" s="4" t="s">
        <v>449</v>
      </c>
      <c r="B27" s="7" t="n">
        <v>3701</v>
      </c>
      <c r="C27" s="5" t="n">
        <v>3625</v>
      </c>
    </row>
    <row r="28" spans="1:3">
      <c r="A28" s="4" t="s">
        <v>460</v>
      </c>
    </row>
    <row r="29" spans="1:3">
      <c r="A29" s="3" t="s">
        <v>448</v>
      </c>
    </row>
    <row r="30" spans="1:3">
      <c r="A30" s="4" t="s">
        <v>449</v>
      </c>
      <c r="B30" s="7" t="n">
        <v>11670</v>
      </c>
      <c r="C30" s="5" t="n">
        <v>11635</v>
      </c>
    </row>
    <row r="31" spans="1:3">
      <c r="A31" s="4" t="s">
        <v>461</v>
      </c>
    </row>
    <row r="32" spans="1:3">
      <c r="A32" s="3" t="s">
        <v>448</v>
      </c>
    </row>
    <row r="33" spans="1:3">
      <c r="A33" s="4" t="s">
        <v>452</v>
      </c>
      <c r="B33" s="4" t="s">
        <v>462</v>
      </c>
    </row>
    <row r="34" spans="1:3">
      <c r="A34" s="4" t="s">
        <v>463</v>
      </c>
    </row>
    <row r="35" spans="1:3">
      <c r="A35" s="3" t="s">
        <v>448</v>
      </c>
    </row>
    <row r="36" spans="1:3">
      <c r="A36" s="4" t="s">
        <v>452</v>
      </c>
      <c r="B36" s="4" t="s">
        <v>453</v>
      </c>
    </row>
    <row r="37" spans="1:3">
      <c r="A37" s="4" t="s">
        <v>464</v>
      </c>
    </row>
    <row r="38" spans="1:3">
      <c r="A38" s="3" t="s">
        <v>448</v>
      </c>
    </row>
    <row r="39" spans="1:3">
      <c r="A39" s="4" t="s">
        <v>449</v>
      </c>
      <c r="B39" s="7" t="n">
        <v>146</v>
      </c>
      <c r="C39" s="7" t="n">
        <v>3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0</v>
      </c>
    </row>
    <row r="2" spans="1:3">
      <c r="A2" s="3" t="s">
        <v>172</v>
      </c>
    </row>
    <row r="3" spans="1:3">
      <c r="A3" s="4" t="s">
        <v>466</v>
      </c>
      <c r="B3" s="7" t="n">
        <v>249</v>
      </c>
      <c r="C3" s="7" t="n">
        <v>464</v>
      </c>
    </row>
    <row r="4" spans="1:3">
      <c r="A4" s="4" t="s">
        <v>467</v>
      </c>
      <c r="B4" s="5" t="n">
        <v>8348</v>
      </c>
      <c r="C4" s="5" t="n">
        <v>7987</v>
      </c>
    </row>
    <row r="5" spans="1:3">
      <c r="A5" s="4" t="s">
        <v>468</v>
      </c>
      <c r="B5" s="5" t="n">
        <v>-2913</v>
      </c>
      <c r="C5" s="5" t="n">
        <v>-2460</v>
      </c>
    </row>
    <row r="6" spans="1:3">
      <c r="A6" s="4" t="s">
        <v>47</v>
      </c>
      <c r="B6" s="7" t="n">
        <v>5684</v>
      </c>
      <c r="C6" s="7" t="n">
        <v>599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1</v>
      </c>
    </row>
    <row r="2" spans="1:3">
      <c r="B2" s="2" t="s">
        <v>2</v>
      </c>
      <c r="C2" s="2" t="s">
        <v>77</v>
      </c>
    </row>
    <row r="3" spans="1:3">
      <c r="A3" s="3" t="s">
        <v>470</v>
      </c>
    </row>
    <row r="4" spans="1:3">
      <c r="A4" s="4" t="s">
        <v>471</v>
      </c>
      <c r="B4" s="7" t="n">
        <v>15176</v>
      </c>
      <c r="C4" s="7" t="n">
        <v>20026</v>
      </c>
    </row>
    <row r="5" spans="1:3">
      <c r="A5" s="4" t="s">
        <v>472</v>
      </c>
      <c r="B5" s="5" t="n">
        <v>11698</v>
      </c>
      <c r="C5" s="5" t="n">
        <v>10243</v>
      </c>
    </row>
    <row r="6" spans="1:3">
      <c r="A6" s="4" t="s">
        <v>473</v>
      </c>
      <c r="B6" s="5" t="n">
        <v>0</v>
      </c>
      <c r="C6" s="5" t="n">
        <v>-1302</v>
      </c>
    </row>
    <row r="7" spans="1:3">
      <c r="A7" s="4" t="s">
        <v>474</v>
      </c>
      <c r="B7" s="5" t="n">
        <v>-4927</v>
      </c>
      <c r="C7" s="5" t="n">
        <v>-10524</v>
      </c>
    </row>
    <row r="8" spans="1:3">
      <c r="A8" s="4" t="s">
        <v>475</v>
      </c>
      <c r="B8" s="7" t="n">
        <v>21947</v>
      </c>
      <c r="C8" s="7" t="n">
        <v>1844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76</v>
      </c>
      <c r="B1" s="2" t="s">
        <v>2</v>
      </c>
      <c r="C1" s="2" t="s">
        <v>30</v>
      </c>
    </row>
    <row r="2" spans="1:3">
      <c r="A2" s="3" t="s">
        <v>172</v>
      </c>
    </row>
    <row r="3" spans="1:3">
      <c r="A3" s="4" t="s">
        <v>477</v>
      </c>
      <c r="B3" s="7" t="n">
        <v>3465</v>
      </c>
      <c r="C3" s="7" t="n">
        <v>5850</v>
      </c>
    </row>
    <row r="4" spans="1:3">
      <c r="A4" s="4" t="s">
        <v>478</v>
      </c>
      <c r="B4" s="5" t="n">
        <v>4063</v>
      </c>
      <c r="C4" s="5" t="n">
        <v>1620</v>
      </c>
    </row>
    <row r="5" spans="1:3">
      <c r="A5" s="4" t="s">
        <v>479</v>
      </c>
      <c r="B5" s="5" t="n">
        <v>565</v>
      </c>
      <c r="C5" s="5" t="n">
        <v>1232</v>
      </c>
    </row>
    <row r="6" spans="1:3">
      <c r="A6" s="4" t="s">
        <v>480</v>
      </c>
      <c r="B6" s="5" t="n">
        <v>57</v>
      </c>
      <c r="C6" s="5" t="n">
        <v>536</v>
      </c>
    </row>
    <row r="7" spans="1:3">
      <c r="A7" s="4" t="s">
        <v>481</v>
      </c>
      <c r="B7" s="5" t="n">
        <v>940</v>
      </c>
      <c r="C7" s="5" t="n">
        <v>846</v>
      </c>
    </row>
    <row r="8" spans="1:3">
      <c r="A8" s="4" t="s">
        <v>482</v>
      </c>
      <c r="B8" s="5" t="n">
        <v>1745</v>
      </c>
      <c r="C8" s="5" t="n">
        <v>1560</v>
      </c>
    </row>
    <row r="9" spans="1:3">
      <c r="A9" s="4" t="s">
        <v>483</v>
      </c>
      <c r="B9" s="5" t="n">
        <v>1169</v>
      </c>
      <c r="C9" s="5" t="n">
        <v>1207</v>
      </c>
    </row>
    <row r="10" spans="1:3">
      <c r="A10" s="4" t="s">
        <v>484</v>
      </c>
      <c r="B10" s="5" t="n">
        <v>2980</v>
      </c>
      <c r="C10" s="5" t="n">
        <v>3507</v>
      </c>
    </row>
    <row r="11" spans="1:3">
      <c r="A11" s="4" t="s">
        <v>485</v>
      </c>
      <c r="B11" s="7" t="n">
        <v>14984</v>
      </c>
      <c r="C11" s="7" t="n">
        <v>1635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6</v>
      </c>
      <c r="B1" s="2" t="s">
        <v>1</v>
      </c>
    </row>
    <row r="2" spans="1:3">
      <c r="B2" s="2" t="s">
        <v>2</v>
      </c>
      <c r="C2" s="2" t="s">
        <v>77</v>
      </c>
    </row>
    <row r="3" spans="1:3">
      <c r="A3" s="3" t="s">
        <v>487</v>
      </c>
    </row>
    <row r="4" spans="1:3">
      <c r="A4" s="4" t="s">
        <v>488</v>
      </c>
      <c r="B4" s="7" t="n">
        <v>5474</v>
      </c>
      <c r="C4" s="7" t="n">
        <v>5109</v>
      </c>
    </row>
    <row r="5" spans="1:3">
      <c r="A5" s="4" t="s">
        <v>489</v>
      </c>
    </row>
    <row r="6" spans="1:3">
      <c r="A6" s="3" t="s">
        <v>487</v>
      </c>
    </row>
    <row r="7" spans="1:3">
      <c r="A7" s="4" t="s">
        <v>488</v>
      </c>
      <c r="B7" s="5" t="n">
        <v>59</v>
      </c>
      <c r="C7" s="5" t="n">
        <v>43</v>
      </c>
    </row>
    <row r="8" spans="1:3">
      <c r="A8" s="4" t="s">
        <v>490</v>
      </c>
    </row>
    <row r="9" spans="1:3">
      <c r="A9" s="3" t="s">
        <v>487</v>
      </c>
    </row>
    <row r="10" spans="1:3">
      <c r="A10" s="4" t="s">
        <v>488</v>
      </c>
      <c r="B10" s="5" t="n">
        <v>3493</v>
      </c>
      <c r="C10" s="5" t="n">
        <v>3279</v>
      </c>
    </row>
    <row r="11" spans="1:3">
      <c r="A11" s="4" t="s">
        <v>491</v>
      </c>
    </row>
    <row r="12" spans="1:3">
      <c r="A12" s="3" t="s">
        <v>487</v>
      </c>
    </row>
    <row r="13" spans="1:3">
      <c r="A13" s="4" t="s">
        <v>488</v>
      </c>
      <c r="B13" s="7" t="n">
        <v>1922</v>
      </c>
      <c r="C13" s="7" t="n">
        <v>178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92</v>
      </c>
      <c r="B1" s="2" t="s">
        <v>1</v>
      </c>
    </row>
    <row r="2" spans="1:2">
      <c r="B2" s="2" t="s">
        <v>493</v>
      </c>
    </row>
    <row r="3" spans="1:2">
      <c r="A3" s="3" t="s">
        <v>487</v>
      </c>
    </row>
    <row r="4" spans="1:2">
      <c r="A4" s="4" t="s">
        <v>494</v>
      </c>
      <c r="B4" s="5" t="n">
        <v>3670</v>
      </c>
    </row>
    <row r="5" spans="1:2">
      <c r="A5" s="4" t="s">
        <v>495</v>
      </c>
      <c r="B5" s="5" t="n">
        <v>549</v>
      </c>
    </row>
    <row r="6" spans="1:2">
      <c r="A6" s="4" t="s">
        <v>496</v>
      </c>
      <c r="B6" s="5" t="n">
        <v>-507</v>
      </c>
    </row>
    <row r="7" spans="1:2">
      <c r="A7" s="4" t="s">
        <v>497</v>
      </c>
      <c r="B7" s="5" t="n">
        <v>-76</v>
      </c>
    </row>
    <row r="8" spans="1:2">
      <c r="A8" s="4" t="s">
        <v>494</v>
      </c>
      <c r="B8" s="5" t="n">
        <v>3636</v>
      </c>
    </row>
    <row r="9" spans="1:2">
      <c r="A9" s="4" t="s">
        <v>498</v>
      </c>
      <c r="B9" s="9" t="n">
        <v>14.67</v>
      </c>
    </row>
    <row r="10" spans="1:2">
      <c r="A10" s="4" t="s">
        <v>499</v>
      </c>
      <c r="B10" s="11" t="n">
        <v>26.66</v>
      </c>
    </row>
    <row r="11" spans="1:2">
      <c r="A11" s="4" t="s">
        <v>500</v>
      </c>
      <c r="B11" s="11" t="n">
        <v>16.78</v>
      </c>
    </row>
    <row r="12" spans="1:2">
      <c r="A12" s="4" t="s">
        <v>501</v>
      </c>
      <c r="B12" s="11" t="n">
        <v>16.61</v>
      </c>
    </row>
    <row r="13" spans="1:2">
      <c r="A13" s="4" t="s">
        <v>498</v>
      </c>
      <c r="B13" s="9" t="n">
        <v>16.1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502</v>
      </c>
      <c r="B1" s="2" t="s">
        <v>1</v>
      </c>
    </row>
    <row r="2" spans="1:2">
      <c r="B2" s="2" t="s">
        <v>503</v>
      </c>
    </row>
    <row r="3" spans="1:2">
      <c r="A3" s="4" t="s">
        <v>504</v>
      </c>
      <c r="B3" s="9" t="n">
        <v>6.2</v>
      </c>
    </row>
    <row r="4" spans="1:2">
      <c r="A4" s="4" t="s">
        <v>505</v>
      </c>
      <c r="B4" s="4" t="s">
        <v>506</v>
      </c>
    </row>
    <row r="5" spans="1:2">
      <c r="A5" s="4" t="s">
        <v>507</v>
      </c>
      <c r="B5" s="4" t="s">
        <v>506</v>
      </c>
    </row>
    <row r="6" spans="1:2">
      <c r="A6" s="4" t="s">
        <v>508</v>
      </c>
      <c r="B6" s="4" t="s">
        <v>358</v>
      </c>
    </row>
    <row r="7" spans="1:2">
      <c r="A7" s="4" t="s">
        <v>509</v>
      </c>
      <c r="B7" s="4" t="s">
        <v>51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7</v>
      </c>
    </row>
    <row r="3" spans="1:3">
      <c r="A3" s="3" t="s">
        <v>99</v>
      </c>
    </row>
    <row r="4" spans="1:3">
      <c r="A4" s="4" t="s">
        <v>110</v>
      </c>
      <c r="B4" s="7" t="n">
        <v>0</v>
      </c>
      <c r="C4" s="7" t="n">
        <v>0</v>
      </c>
    </row>
    <row r="5" spans="1:3">
      <c r="A5" s="4" t="s">
        <v>111</v>
      </c>
      <c r="B5" s="7" t="n">
        <v>35</v>
      </c>
      <c r="C5"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511</v>
      </c>
      <c r="B1" s="2" t="s">
        <v>1</v>
      </c>
    </row>
    <row r="2" spans="1:2">
      <c r="B2" s="2" t="s">
        <v>512</v>
      </c>
    </row>
    <row r="3" spans="1:2">
      <c r="A3" s="4" t="s">
        <v>513</v>
      </c>
      <c r="B3" s="4" t="s">
        <v>514</v>
      </c>
    </row>
    <row r="4" spans="1:2">
      <c r="A4" s="4" t="s">
        <v>515</v>
      </c>
    </row>
    <row r="5" spans="1:2">
      <c r="A5" s="4" t="s">
        <v>516</v>
      </c>
      <c r="B5" s="5" t="n">
        <v>3025</v>
      </c>
    </row>
    <row r="6" spans="1:2">
      <c r="A6" s="4" t="s">
        <v>517</v>
      </c>
      <c r="B6" s="5" t="n">
        <v>0</v>
      </c>
    </row>
    <row r="7" spans="1:2">
      <c r="A7" s="4" t="s">
        <v>518</v>
      </c>
      <c r="B7" s="5" t="n">
        <v>90</v>
      </c>
    </row>
    <row r="8" spans="1:2">
      <c r="A8" s="4" t="s">
        <v>519</v>
      </c>
      <c r="B8" s="5" t="n">
        <v>0</v>
      </c>
    </row>
    <row r="9" spans="1:2">
      <c r="A9" s="4" t="s">
        <v>516</v>
      </c>
      <c r="B9" s="5" t="n">
        <v>2935</v>
      </c>
    </row>
    <row r="10" spans="1:2">
      <c r="A10" s="4" t="s">
        <v>520</v>
      </c>
      <c r="B10" s="5" t="n">
        <v>2931</v>
      </c>
    </row>
    <row r="11" spans="1:2">
      <c r="A11" s="4" t="s">
        <v>521</v>
      </c>
      <c r="B11" s="5" t="n">
        <v>2693</v>
      </c>
    </row>
    <row r="12" spans="1:2">
      <c r="A12" s="4" t="s">
        <v>522</v>
      </c>
      <c r="B12" s="9" t="n">
        <v>6.78</v>
      </c>
    </row>
    <row r="13" spans="1:2">
      <c r="A13" s="4" t="s">
        <v>523</v>
      </c>
      <c r="B13" s="11" t="n">
        <v>3.96</v>
      </c>
    </row>
    <row r="14" spans="1:2">
      <c r="A14" s="4" t="s">
        <v>522</v>
      </c>
      <c r="B14" s="11" t="n">
        <v>6.87</v>
      </c>
    </row>
    <row r="15" spans="1:2">
      <c r="A15" s="4" t="s">
        <v>524</v>
      </c>
      <c r="B15" s="11" t="n">
        <v>6.87</v>
      </c>
    </row>
    <row r="16" spans="1:2">
      <c r="A16" s="4" t="s">
        <v>525</v>
      </c>
      <c r="B16" s="9" t="n">
        <v>6.77</v>
      </c>
    </row>
    <row r="17" spans="1:2">
      <c r="A17" s="4" t="s">
        <v>526</v>
      </c>
      <c r="B17" s="4" t="s">
        <v>527</v>
      </c>
    </row>
    <row r="18" spans="1:2">
      <c r="A18" s="4" t="s">
        <v>528</v>
      </c>
      <c r="B18" s="7" t="n">
        <v>62160</v>
      </c>
    </row>
    <row r="19" spans="1:2">
      <c r="A19" s="4" t="s">
        <v>513</v>
      </c>
      <c r="B19" s="4" t="s">
        <v>527</v>
      </c>
    </row>
    <row r="20" spans="1:2">
      <c r="A20" s="4" t="s">
        <v>529</v>
      </c>
      <c r="B20" s="7" t="n">
        <v>62091</v>
      </c>
    </row>
    <row r="21" spans="1:2">
      <c r="A21" s="4" t="s">
        <v>530</v>
      </c>
      <c r="B21" s="4" t="s">
        <v>531</v>
      </c>
    </row>
    <row r="22" spans="1:2">
      <c r="A22" s="4" t="s">
        <v>532</v>
      </c>
      <c r="B22" s="7" t="n">
        <v>5733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14"/>
    <col customWidth="1" max="5" min="5" width="14"/>
    <col customWidth="1" max="6" min="6" width="14"/>
  </cols>
  <sheetData>
    <row r="1" spans="1:6">
      <c r="A1" s="1" t="s">
        <v>533</v>
      </c>
      <c r="B1" s="2" t="s">
        <v>534</v>
      </c>
      <c r="C1" s="2" t="s">
        <v>2</v>
      </c>
      <c r="D1" s="2" t="s">
        <v>77</v>
      </c>
      <c r="E1" s="2" t="s">
        <v>535</v>
      </c>
      <c r="F1" s="2" t="s">
        <v>30</v>
      </c>
    </row>
    <row r="2" spans="1:6">
      <c r="A2" s="3" t="s">
        <v>487</v>
      </c>
    </row>
    <row r="3" spans="1:6">
      <c r="A3" s="4" t="s">
        <v>536</v>
      </c>
      <c r="B3" s="4" t="s">
        <v>537</v>
      </c>
    </row>
    <row r="4" spans="1:6">
      <c r="A4" s="4" t="s">
        <v>538</v>
      </c>
      <c r="B4" s="5" t="n">
        <v>65445853</v>
      </c>
    </row>
    <row r="5" spans="1:6">
      <c r="A5" s="4" t="s">
        <v>539</v>
      </c>
      <c r="C5" s="7" t="n">
        <v>500</v>
      </c>
    </row>
    <row r="6" spans="1:6">
      <c r="A6" s="4" t="s">
        <v>513</v>
      </c>
      <c r="C6" s="4" t="s">
        <v>514</v>
      </c>
    </row>
    <row r="7" spans="1:6">
      <c r="A7" s="4" t="s">
        <v>488</v>
      </c>
      <c r="C7" s="7" t="n">
        <v>5474</v>
      </c>
      <c r="D7" s="7" t="n">
        <v>5109</v>
      </c>
    </row>
    <row r="8" spans="1:6">
      <c r="A8" s="4" t="s">
        <v>540</v>
      </c>
      <c r="E8" s="5" t="n">
        <v>200000</v>
      </c>
    </row>
    <row r="9" spans="1:6">
      <c r="A9" s="4" t="s">
        <v>541</v>
      </c>
      <c r="C9" s="7" t="n">
        <v>1900</v>
      </c>
      <c r="D9" s="5" t="n">
        <v>2000</v>
      </c>
    </row>
    <row r="10" spans="1:6">
      <c r="A10" s="4" t="s">
        <v>542</v>
      </c>
      <c r="C10" s="5" t="n">
        <v>25000000</v>
      </c>
      <c r="F10" s="5" t="n">
        <v>25000000</v>
      </c>
    </row>
    <row r="11" spans="1:6">
      <c r="A11" s="4" t="s">
        <v>543</v>
      </c>
      <c r="C11" s="5" t="n">
        <v>0</v>
      </c>
    </row>
    <row r="12" spans="1:6">
      <c r="A12" s="4" t="s">
        <v>544</v>
      </c>
      <c r="C12" s="7" t="n">
        <v>400</v>
      </c>
      <c r="D12" s="5" t="n">
        <v>1300</v>
      </c>
    </row>
    <row r="13" spans="1:6">
      <c r="A13" s="4" t="s">
        <v>545</v>
      </c>
      <c r="C13" s="5" t="n">
        <v>300</v>
      </c>
      <c r="D13" s="7" t="n">
        <v>1600</v>
      </c>
    </row>
    <row r="14" spans="1:6">
      <c r="A14" s="4" t="s">
        <v>546</v>
      </c>
      <c r="C14" s="7" t="n">
        <v>1700</v>
      </c>
    </row>
    <row r="15" spans="1:6">
      <c r="A15" s="4" t="s">
        <v>547</v>
      </c>
    </row>
    <row r="16" spans="1:6">
      <c r="A16" s="3" t="s">
        <v>487</v>
      </c>
    </row>
    <row r="17" spans="1:6">
      <c r="A17" s="4" t="s">
        <v>548</v>
      </c>
      <c r="C17" s="5" t="n">
        <v>12984290</v>
      </c>
    </row>
    <row r="18" spans="1:6">
      <c r="A18" s="4" t="s">
        <v>549</v>
      </c>
    </row>
    <row r="19" spans="1:6">
      <c r="A19" s="3" t="s">
        <v>487</v>
      </c>
    </row>
    <row r="20" spans="1:6">
      <c r="A20" s="4" t="s">
        <v>548</v>
      </c>
      <c r="C20" s="5" t="n">
        <v>1780443</v>
      </c>
    </row>
    <row r="21" spans="1:6">
      <c r="A21" s="4" t="s">
        <v>550</v>
      </c>
    </row>
    <row r="22" spans="1:6">
      <c r="A22" s="3" t="s">
        <v>487</v>
      </c>
    </row>
    <row r="23" spans="1:6">
      <c r="A23" s="4" t="s">
        <v>551</v>
      </c>
      <c r="C23" s="9" t="n">
        <v>26.66</v>
      </c>
    </row>
    <row r="24" spans="1:6">
      <c r="A24" s="4" t="s">
        <v>513</v>
      </c>
      <c r="C24" s="4" t="s">
        <v>552</v>
      </c>
    </row>
    <row r="25" spans="1:6">
      <c r="A25" s="4" t="s">
        <v>553</v>
      </c>
      <c r="C25" s="7" t="n">
        <v>46800</v>
      </c>
    </row>
    <row r="26" spans="1:6">
      <c r="A26" s="4" t="s">
        <v>515</v>
      </c>
    </row>
    <row r="27" spans="1:6">
      <c r="A27" s="3" t="s">
        <v>487</v>
      </c>
    </row>
    <row r="28" spans="1:6">
      <c r="A28" s="4" t="s">
        <v>513</v>
      </c>
      <c r="C28" s="4" t="s">
        <v>527</v>
      </c>
    </row>
    <row r="29" spans="1:6">
      <c r="A29" s="4" t="s">
        <v>64</v>
      </c>
    </row>
    <row r="30" spans="1:6">
      <c r="A30" s="3" t="s">
        <v>487</v>
      </c>
    </row>
    <row r="31" spans="1:6">
      <c r="A31" s="4" t="s">
        <v>72</v>
      </c>
      <c r="C31" s="5" t="n">
        <v>550000000</v>
      </c>
      <c r="F31" s="5" t="n">
        <v>550000000</v>
      </c>
    </row>
    <row r="32" spans="1:6">
      <c r="A32" s="4" t="s">
        <v>75</v>
      </c>
    </row>
    <row r="33" spans="1:6">
      <c r="A33" s="3" t="s">
        <v>487</v>
      </c>
    </row>
    <row r="34" spans="1:6">
      <c r="A34" s="4" t="s">
        <v>538</v>
      </c>
      <c r="B34" s="5" t="n">
        <v>58876053</v>
      </c>
    </row>
    <row r="35" spans="1:6">
      <c r="A35" s="4" t="s">
        <v>72</v>
      </c>
      <c r="C35" s="5" t="n">
        <v>441124000</v>
      </c>
      <c r="F35" s="5" t="n">
        <v>500000000</v>
      </c>
    </row>
    <row r="36" spans="1:6">
      <c r="A36" s="4" t="s">
        <v>65</v>
      </c>
    </row>
    <row r="37" spans="1:6">
      <c r="A37" s="3" t="s">
        <v>487</v>
      </c>
    </row>
    <row r="38" spans="1:6">
      <c r="A38" s="4" t="s">
        <v>538</v>
      </c>
      <c r="B38" s="5" t="n">
        <v>6569800</v>
      </c>
    </row>
    <row r="39" spans="1:6">
      <c r="A39" s="4" t="s">
        <v>72</v>
      </c>
      <c r="C39" s="5" t="n">
        <v>493430000</v>
      </c>
      <c r="F39" s="5" t="n">
        <v>500000000</v>
      </c>
    </row>
    <row r="40" spans="1:6">
      <c r="A40" s="4" t="s">
        <v>554</v>
      </c>
    </row>
    <row r="41" spans="1:6">
      <c r="A41" s="3" t="s">
        <v>487</v>
      </c>
    </row>
    <row r="42" spans="1:6">
      <c r="A42" s="4" t="s">
        <v>72</v>
      </c>
      <c r="B42" s="5" t="n">
        <v>1575000000</v>
      </c>
    </row>
    <row r="43" spans="1:6">
      <c r="A43" s="4" t="s">
        <v>555</v>
      </c>
    </row>
    <row r="44" spans="1:6">
      <c r="A44" s="3" t="s">
        <v>487</v>
      </c>
    </row>
    <row r="45" spans="1:6">
      <c r="A45" s="4" t="s">
        <v>72</v>
      </c>
      <c r="B45" s="5" t="n">
        <v>150955414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56</v>
      </c>
      <c r="B1" s="2" t="s">
        <v>1</v>
      </c>
      <c r="D1" s="2" t="s">
        <v>427</v>
      </c>
    </row>
    <row r="2" spans="1:4">
      <c r="B2" s="2" t="s">
        <v>2</v>
      </c>
      <c r="C2" s="2" t="s">
        <v>77</v>
      </c>
      <c r="D2" s="2" t="s">
        <v>557</v>
      </c>
    </row>
    <row r="3" spans="1:4">
      <c r="A3" s="3" t="s">
        <v>558</v>
      </c>
    </row>
    <row r="4" spans="1:4">
      <c r="A4" s="4" t="s">
        <v>92</v>
      </c>
      <c r="B4" s="7" t="n">
        <v>2021</v>
      </c>
      <c r="C4" s="7" t="n">
        <v>993</v>
      </c>
    </row>
    <row r="5" spans="1:4">
      <c r="A5" s="4" t="s">
        <v>559</v>
      </c>
      <c r="C5" s="7" t="n">
        <v>1600</v>
      </c>
    </row>
    <row r="6" spans="1:4">
      <c r="A6" s="4" t="s">
        <v>560</v>
      </c>
      <c r="B6" s="5" t="n">
        <v>500</v>
      </c>
      <c r="D6" s="7" t="n">
        <v>200</v>
      </c>
    </row>
    <row r="7" spans="1:4">
      <c r="A7" s="4" t="s">
        <v>561</v>
      </c>
      <c r="B7" s="5" t="n">
        <v>200</v>
      </c>
    </row>
    <row r="8" spans="1:4">
      <c r="A8" s="4" t="s">
        <v>562</v>
      </c>
      <c r="B8" s="7" t="n">
        <v>2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63</v>
      </c>
      <c r="B1" s="2" t="s">
        <v>1</v>
      </c>
      <c r="D1" s="2" t="s">
        <v>427</v>
      </c>
    </row>
    <row r="2" spans="1:4">
      <c r="B2" s="2" t="s">
        <v>2</v>
      </c>
      <c r="C2" s="2" t="s">
        <v>77</v>
      </c>
      <c r="D2" s="2" t="s">
        <v>30</v>
      </c>
    </row>
    <row r="3" spans="1:4">
      <c r="A3" s="3" t="s">
        <v>259</v>
      </c>
    </row>
    <row r="4" spans="1:4">
      <c r="A4" s="4" t="s">
        <v>564</v>
      </c>
      <c r="B4" s="7" t="n">
        <v>194514</v>
      </c>
      <c r="D4" s="7" t="n">
        <v>200825</v>
      </c>
    </row>
    <row r="5" spans="1:4">
      <c r="A5" s="4" t="s">
        <v>291</v>
      </c>
      <c r="B5" s="5" t="n">
        <v>88841</v>
      </c>
      <c r="C5" s="7" t="n">
        <v>102685</v>
      </c>
    </row>
    <row r="6" spans="1:4">
      <c r="A6" s="4" t="s">
        <v>565</v>
      </c>
    </row>
    <row r="7" spans="1:4">
      <c r="A7" s="3" t="s">
        <v>259</v>
      </c>
    </row>
    <row r="8" spans="1:4">
      <c r="A8" s="4" t="s">
        <v>291</v>
      </c>
      <c r="B8" s="5" t="n">
        <v>84332</v>
      </c>
      <c r="C8" s="5" t="n">
        <v>96979</v>
      </c>
    </row>
    <row r="9" spans="1:4">
      <c r="A9" s="4" t="s">
        <v>566</v>
      </c>
    </row>
    <row r="10" spans="1:4">
      <c r="A10" s="3" t="s">
        <v>259</v>
      </c>
    </row>
    <row r="11" spans="1:4">
      <c r="A11" s="4" t="s">
        <v>564</v>
      </c>
      <c r="B11" s="5" t="n">
        <v>108158</v>
      </c>
      <c r="D11" s="5" t="n">
        <v>111336</v>
      </c>
    </row>
    <row r="12" spans="1:4">
      <c r="A12" s="4" t="s">
        <v>291</v>
      </c>
      <c r="B12" s="5" t="n">
        <v>145</v>
      </c>
      <c r="C12" s="5" t="n">
        <v>2948</v>
      </c>
    </row>
    <row r="13" spans="1:4">
      <c r="A13" s="4" t="s">
        <v>567</v>
      </c>
    </row>
    <row r="14" spans="1:4">
      <c r="A14" s="3" t="s">
        <v>259</v>
      </c>
    </row>
    <row r="15" spans="1:4">
      <c r="A15" s="4" t="s">
        <v>564</v>
      </c>
      <c r="B15" s="5" t="n">
        <v>2358</v>
      </c>
      <c r="D15" s="5" t="n">
        <v>11171</v>
      </c>
    </row>
    <row r="16" spans="1:4">
      <c r="A16" s="4" t="s">
        <v>291</v>
      </c>
      <c r="B16" s="5" t="n">
        <v>4364</v>
      </c>
      <c r="C16" s="7" t="n">
        <v>2758</v>
      </c>
    </row>
    <row r="17" spans="1:4">
      <c r="A17" s="4" t="s">
        <v>568</v>
      </c>
    </row>
    <row r="18" spans="1:4">
      <c r="A18" s="3" t="s">
        <v>259</v>
      </c>
    </row>
    <row r="19" spans="1:4">
      <c r="A19" s="4" t="s">
        <v>564</v>
      </c>
      <c r="B19" s="7" t="n">
        <v>83998</v>
      </c>
      <c r="D19" s="7" t="n">
        <v>78318</v>
      </c>
    </row>
    <row r="20" spans="1:4">
      <c r="A20" s="4" t="s">
        <v>569</v>
      </c>
    </row>
    <row r="21" spans="1:4">
      <c r="A21" s="3" t="s">
        <v>259</v>
      </c>
    </row>
    <row r="22" spans="1:4">
      <c r="A22" s="4" t="s">
        <v>570</v>
      </c>
      <c r="B22" s="5" t="n">
        <v>1</v>
      </c>
      <c r="D22" s="5" t="n">
        <v>1</v>
      </c>
    </row>
    <row r="23" spans="1:4">
      <c r="A23" s="4" t="s">
        <v>571</v>
      </c>
    </row>
    <row r="24" spans="1:4">
      <c r="A24" s="3" t="s">
        <v>259</v>
      </c>
    </row>
    <row r="25" spans="1:4">
      <c r="A25" s="4" t="s">
        <v>570</v>
      </c>
      <c r="B25" s="11" t="n">
        <v>0.5600000000000001</v>
      </c>
      <c r="D25" s="11" t="n">
        <v>0.55</v>
      </c>
    </row>
    <row r="26" spans="1:4">
      <c r="A26" s="4" t="s">
        <v>572</v>
      </c>
    </row>
    <row r="27" spans="1:4">
      <c r="A27" s="3" t="s">
        <v>259</v>
      </c>
    </row>
    <row r="28" spans="1:4">
      <c r="A28" s="4" t="s">
        <v>570</v>
      </c>
      <c r="B28" s="11" t="n">
        <v>0.01</v>
      </c>
      <c r="D28" s="11" t="n">
        <v>0.06</v>
      </c>
    </row>
    <row r="29" spans="1:4">
      <c r="A29" s="4" t="s">
        <v>573</v>
      </c>
    </row>
    <row r="30" spans="1:4">
      <c r="A30" s="3" t="s">
        <v>259</v>
      </c>
    </row>
    <row r="31" spans="1:4">
      <c r="A31" s="4" t="s">
        <v>570</v>
      </c>
      <c r="B31" s="11" t="n">
        <v>0.43</v>
      </c>
      <c r="D31" s="11" t="n">
        <v>0.39</v>
      </c>
    </row>
    <row r="32" spans="1:4">
      <c r="A32" s="4" t="s">
        <v>574</v>
      </c>
    </row>
    <row r="33" spans="1:4">
      <c r="A33" s="3" t="s">
        <v>259</v>
      </c>
    </row>
    <row r="34" spans="1:4">
      <c r="A34" s="4" t="s">
        <v>575</v>
      </c>
      <c r="B34" s="4" t="s">
        <v>317</v>
      </c>
      <c r="C34" s="4" t="s">
        <v>317</v>
      </c>
    </row>
    <row r="35" spans="1:4">
      <c r="A35" s="4" t="s">
        <v>576</v>
      </c>
    </row>
    <row r="36" spans="1:4">
      <c r="A36" s="3" t="s">
        <v>259</v>
      </c>
    </row>
    <row r="37" spans="1:4">
      <c r="A37" s="4" t="s">
        <v>575</v>
      </c>
      <c r="B37" s="4" t="s">
        <v>577</v>
      </c>
      <c r="C37" s="4" t="s">
        <v>578</v>
      </c>
    </row>
    <row r="38" spans="1:4">
      <c r="A38" s="4" t="s">
        <v>579</v>
      </c>
    </row>
    <row r="39" spans="1:4">
      <c r="A39" s="3" t="s">
        <v>259</v>
      </c>
    </row>
    <row r="40" spans="1:4">
      <c r="A40" s="4" t="s">
        <v>575</v>
      </c>
      <c r="B40" s="4" t="s">
        <v>506</v>
      </c>
      <c r="C40" s="4" t="s">
        <v>580</v>
      </c>
    </row>
    <row r="41" spans="1:4">
      <c r="A41" s="4" t="s">
        <v>581</v>
      </c>
    </row>
    <row r="42" spans="1:4">
      <c r="A42" s="3" t="s">
        <v>259</v>
      </c>
    </row>
    <row r="43" spans="1:4">
      <c r="A43" s="4" t="s">
        <v>575</v>
      </c>
      <c r="B43" s="4" t="s">
        <v>582</v>
      </c>
      <c r="C43" s="4" t="s">
        <v>580</v>
      </c>
    </row>
    <row r="44" spans="1:4">
      <c r="A44" s="4" t="s">
        <v>583</v>
      </c>
    </row>
    <row r="45" spans="1:4">
      <c r="A45" s="3" t="s">
        <v>259</v>
      </c>
    </row>
    <row r="46" spans="1:4">
      <c r="A46" s="4" t="s">
        <v>575</v>
      </c>
      <c r="B46" s="4" t="s">
        <v>584</v>
      </c>
      <c r="C46" s="4" t="s">
        <v>585</v>
      </c>
    </row>
    <row r="47" spans="1:4">
      <c r="A47" s="4" t="s">
        <v>586</v>
      </c>
    </row>
    <row r="48" spans="1:4">
      <c r="A48" s="3" t="s">
        <v>259</v>
      </c>
    </row>
    <row r="49" spans="1:4">
      <c r="A49" s="4" t="s">
        <v>575</v>
      </c>
      <c r="C49" s="4" t="s">
        <v>587</v>
      </c>
    </row>
    <row r="50" spans="1:4">
      <c r="A50" s="4" t="s">
        <v>588</v>
      </c>
    </row>
    <row r="51" spans="1:4">
      <c r="A51" s="3" t="s">
        <v>259</v>
      </c>
    </row>
    <row r="52" spans="1:4">
      <c r="A52" s="4" t="s">
        <v>575</v>
      </c>
      <c r="C52" s="4" t="s">
        <v>589</v>
      </c>
    </row>
    <row r="53" spans="1:4">
      <c r="A53" s="4" t="s">
        <v>590</v>
      </c>
    </row>
    <row r="54" spans="1:4">
      <c r="A54" s="3" t="s">
        <v>259</v>
      </c>
    </row>
    <row r="55" spans="1:4">
      <c r="A55" s="4" t="s">
        <v>575</v>
      </c>
      <c r="B55" s="4" t="s">
        <v>591</v>
      </c>
      <c r="C55" s="4" t="s">
        <v>592</v>
      </c>
    </row>
    <row r="56" spans="1:4">
      <c r="A56" s="4" t="s">
        <v>593</v>
      </c>
    </row>
    <row r="57" spans="1:4">
      <c r="A57" s="3" t="s">
        <v>259</v>
      </c>
    </row>
    <row r="58" spans="1:4">
      <c r="A58" s="4" t="s">
        <v>575</v>
      </c>
      <c r="B58" s="4" t="s">
        <v>594</v>
      </c>
      <c r="D58" s="4" t="s">
        <v>595</v>
      </c>
    </row>
    <row r="59" spans="1:4">
      <c r="A59" s="4" t="s">
        <v>596</v>
      </c>
    </row>
    <row r="60" spans="1:4">
      <c r="A60" s="3" t="s">
        <v>259</v>
      </c>
    </row>
    <row r="61" spans="1:4">
      <c r="A61" s="4" t="s">
        <v>575</v>
      </c>
      <c r="D61" s="4" t="s">
        <v>597</v>
      </c>
    </row>
    <row r="62" spans="1:4">
      <c r="A62" s="4" t="s">
        <v>598</v>
      </c>
    </row>
    <row r="63" spans="1:4">
      <c r="A63" s="3" t="s">
        <v>259</v>
      </c>
    </row>
    <row r="64" spans="1:4">
      <c r="A64" s="4" t="s">
        <v>575</v>
      </c>
      <c r="B64" s="4" t="s">
        <v>597</v>
      </c>
      <c r="D64" s="4" t="s">
        <v>599</v>
      </c>
    </row>
    <row r="65" spans="1:4">
      <c r="A65" s="4" t="s">
        <v>600</v>
      </c>
    </row>
    <row r="66" spans="1:4">
      <c r="A66" s="3" t="s">
        <v>259</v>
      </c>
    </row>
    <row r="67" spans="1:4">
      <c r="A67" s="4" t="s">
        <v>575</v>
      </c>
      <c r="B67" s="4" t="s">
        <v>594</v>
      </c>
      <c r="C67" s="4" t="s">
        <v>587</v>
      </c>
    </row>
    <row r="68" spans="1:4">
      <c r="A68" s="4" t="s">
        <v>601</v>
      </c>
    </row>
    <row r="69" spans="1:4">
      <c r="A69" s="3" t="s">
        <v>259</v>
      </c>
    </row>
    <row r="70" spans="1:4">
      <c r="A70" s="4" t="s">
        <v>575</v>
      </c>
      <c r="B70" s="4" t="s">
        <v>602</v>
      </c>
    </row>
    <row r="71" spans="1:4">
      <c r="A71" s="4" t="s">
        <v>603</v>
      </c>
    </row>
    <row r="72" spans="1:4">
      <c r="A72" s="3" t="s">
        <v>259</v>
      </c>
    </row>
    <row r="73" spans="1:4">
      <c r="A73" s="4" t="s">
        <v>575</v>
      </c>
      <c r="B73" s="4" t="s">
        <v>595</v>
      </c>
      <c r="C73" s="4" t="s">
        <v>604</v>
      </c>
    </row>
    <row r="74" spans="1:4">
      <c r="A74" s="4" t="s">
        <v>605</v>
      </c>
    </row>
    <row r="75" spans="1:4">
      <c r="A75" s="3" t="s">
        <v>259</v>
      </c>
    </row>
    <row r="76" spans="1:4">
      <c r="A76" s="4" t="s">
        <v>575</v>
      </c>
      <c r="B76" s="4" t="s">
        <v>599</v>
      </c>
      <c r="C76" s="4" t="s">
        <v>606</v>
      </c>
    </row>
    <row r="77" spans="1:4">
      <c r="A77" s="4" t="s">
        <v>607</v>
      </c>
    </row>
    <row r="78" spans="1:4">
      <c r="A78" s="3" t="s">
        <v>259</v>
      </c>
    </row>
    <row r="79" spans="1:4">
      <c r="A79" s="4" t="s">
        <v>575</v>
      </c>
      <c r="B79" s="4" t="s">
        <v>597</v>
      </c>
      <c r="C79" s="4" t="s">
        <v>608</v>
      </c>
    </row>
    <row r="80" spans="1:4">
      <c r="A80" s="4" t="s">
        <v>609</v>
      </c>
    </row>
    <row r="81" spans="1:4">
      <c r="A81" s="3" t="s">
        <v>259</v>
      </c>
    </row>
    <row r="82" spans="1:4">
      <c r="A82" s="4" t="s">
        <v>575</v>
      </c>
      <c r="C82" s="4" t="s">
        <v>58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8"/>
    <col customWidth="1" max="2" min="2" width="21"/>
  </cols>
  <sheetData>
    <row r="1" spans="1:2">
      <c r="A1" s="1" t="s">
        <v>610</v>
      </c>
      <c r="B1" s="2" t="s">
        <v>360</v>
      </c>
    </row>
    <row r="2" spans="1:2">
      <c r="A2" s="3" t="s">
        <v>611</v>
      </c>
    </row>
    <row r="3" spans="1:2">
      <c r="A3" s="4" t="s">
        <v>612</v>
      </c>
      <c r="B3" s="7" t="n">
        <v>49181</v>
      </c>
    </row>
    <row r="4" spans="1:2">
      <c r="A4" s="3" t="s">
        <v>613</v>
      </c>
    </row>
    <row r="5" spans="1:2">
      <c r="A5" s="4" t="s">
        <v>614</v>
      </c>
      <c r="B5" s="5" t="n">
        <v>6930</v>
      </c>
    </row>
    <row r="6" spans="1:2">
      <c r="A6" s="5" t="n">
        <v>2017</v>
      </c>
      <c r="B6" s="5" t="n">
        <v>6862</v>
      </c>
    </row>
    <row r="7" spans="1:2">
      <c r="A7" s="5" t="n">
        <v>2018</v>
      </c>
      <c r="B7" s="5" t="n">
        <v>7037</v>
      </c>
    </row>
    <row r="8" spans="1:2">
      <c r="A8" s="5" t="n">
        <v>2019</v>
      </c>
      <c r="B8" s="5" t="n">
        <v>7383</v>
      </c>
    </row>
    <row r="9" spans="1:2">
      <c r="A9" s="5" t="n">
        <v>2020</v>
      </c>
      <c r="B9" s="5" t="n">
        <v>7323</v>
      </c>
    </row>
    <row r="10" spans="1:2">
      <c r="A10" s="4" t="s">
        <v>615</v>
      </c>
      <c r="B10" s="5" t="n">
        <v>2787</v>
      </c>
    </row>
    <row r="11" spans="1:2">
      <c r="A11" s="4" t="s">
        <v>616</v>
      </c>
      <c r="B11" s="5" t="n">
        <v>38322</v>
      </c>
    </row>
    <row r="12" spans="1:2">
      <c r="A12" s="3" t="s">
        <v>617</v>
      </c>
    </row>
    <row r="13" spans="1:2">
      <c r="A13" s="4" t="s">
        <v>614</v>
      </c>
      <c r="B13" s="5" t="n">
        <v>10859</v>
      </c>
    </row>
    <row r="14" spans="1:2">
      <c r="A14" s="5" t="n">
        <v>2017</v>
      </c>
      <c r="B14" s="5" t="n">
        <v>0</v>
      </c>
    </row>
    <row r="15" spans="1:2">
      <c r="A15" s="5" t="n">
        <v>2018</v>
      </c>
      <c r="B15" s="5" t="n">
        <v>0</v>
      </c>
    </row>
    <row r="16" spans="1:2">
      <c r="A16" s="5" t="n">
        <v>2019</v>
      </c>
      <c r="B16" s="5" t="n">
        <v>0</v>
      </c>
    </row>
    <row r="17" spans="1:2">
      <c r="A17" s="5" t="n">
        <v>2020</v>
      </c>
      <c r="B17" s="5" t="n">
        <v>0</v>
      </c>
    </row>
    <row r="18" spans="1:2">
      <c r="A18" s="4" t="s">
        <v>615</v>
      </c>
      <c r="B18" s="5" t="n">
        <v>0</v>
      </c>
    </row>
    <row r="19" spans="1:2">
      <c r="A19" s="4" t="s">
        <v>616</v>
      </c>
      <c r="B19" s="5" t="n">
        <v>10859</v>
      </c>
    </row>
    <row r="20" spans="1:2">
      <c r="A20" s="4" t="s">
        <v>618</v>
      </c>
      <c r="B20" s="5" t="n">
        <v>6862</v>
      </c>
    </row>
    <row r="21" spans="1:2">
      <c r="A21" s="4" t="s">
        <v>619</v>
      </c>
      <c r="B21" s="5" t="n">
        <v>7037</v>
      </c>
    </row>
    <row r="22" spans="1:2">
      <c r="A22" s="4" t="s">
        <v>620</v>
      </c>
      <c r="B22" s="5" t="n">
        <v>7383</v>
      </c>
    </row>
    <row r="23" spans="1:2">
      <c r="A23" s="4" t="s">
        <v>621</v>
      </c>
      <c r="B23" s="5" t="n">
        <v>7323</v>
      </c>
    </row>
    <row r="24" spans="1:2">
      <c r="A24" s="4" t="s">
        <v>622</v>
      </c>
      <c r="B24" s="5" t="n">
        <v>2787</v>
      </c>
    </row>
    <row r="25" spans="1:2">
      <c r="A25" s="4" t="s">
        <v>623</v>
      </c>
      <c r="B25" s="7" t="n">
        <v>1778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6"/>
    <col customWidth="1" max="2" min="2" width="17"/>
    <col customWidth="1" max="3" min="3" width="17"/>
    <col customWidth="1" max="4" min="4" width="16"/>
    <col customWidth="1" max="5" min="5" width="14"/>
  </cols>
  <sheetData>
    <row r="1" spans="1:5">
      <c r="A1" s="1" t="s">
        <v>624</v>
      </c>
      <c r="B1" s="2" t="s">
        <v>625</v>
      </c>
      <c r="C1" s="2" t="s">
        <v>626</v>
      </c>
      <c r="D1" s="2" t="s">
        <v>2</v>
      </c>
      <c r="E1" s="2" t="s">
        <v>77</v>
      </c>
    </row>
    <row r="2" spans="1:5">
      <c r="A2" s="4" t="s">
        <v>338</v>
      </c>
      <c r="D2" s="7" t="n">
        <v>500</v>
      </c>
      <c r="E2" s="7" t="n">
        <v>100</v>
      </c>
    </row>
    <row r="3" spans="1:5">
      <c r="A3" s="4" t="s">
        <v>627</v>
      </c>
      <c r="D3" s="5" t="n">
        <v>700</v>
      </c>
      <c r="E3" s="7" t="n">
        <v>800</v>
      </c>
    </row>
    <row r="4" spans="1:5">
      <c r="A4" s="4" t="s">
        <v>628</v>
      </c>
      <c r="D4" s="7" t="n">
        <v>1648</v>
      </c>
    </row>
    <row r="5" spans="1:5">
      <c r="A5" s="4" t="s">
        <v>629</v>
      </c>
      <c r="D5" s="4" t="s">
        <v>630</v>
      </c>
    </row>
    <row r="6" spans="1:5">
      <c r="A6" s="4" t="s">
        <v>631</v>
      </c>
      <c r="D6" s="7" t="n">
        <v>2362</v>
      </c>
    </row>
    <row r="7" spans="1:5">
      <c r="A7" s="4" t="s">
        <v>632</v>
      </c>
      <c r="D7" s="5" t="n">
        <v>2927</v>
      </c>
    </row>
    <row r="8" spans="1:5">
      <c r="A8" s="4" t="s">
        <v>633</v>
      </c>
      <c r="D8" s="5" t="n">
        <v>3392</v>
      </c>
    </row>
    <row r="9" spans="1:5">
      <c r="A9" s="4" t="s">
        <v>634</v>
      </c>
      <c r="D9" s="5" t="n">
        <v>3511</v>
      </c>
    </row>
    <row r="10" spans="1:5">
      <c r="A10" s="4" t="s">
        <v>635</v>
      </c>
      <c r="D10" s="5" t="n">
        <v>293</v>
      </c>
    </row>
    <row r="11" spans="1:5">
      <c r="A11" s="4" t="s">
        <v>636</v>
      </c>
      <c r="D11" s="7" t="n">
        <v>14133</v>
      </c>
    </row>
    <row r="12" spans="1:5">
      <c r="A12" s="4" t="s">
        <v>637</v>
      </c>
    </row>
    <row r="13" spans="1:5">
      <c r="A13" s="4" t="s">
        <v>638</v>
      </c>
      <c r="C13" s="4" t="s">
        <v>639</v>
      </c>
    </row>
    <row r="14" spans="1:5">
      <c r="A14" s="4" t="s">
        <v>640</v>
      </c>
    </row>
    <row r="15" spans="1:5">
      <c r="A15" s="4" t="s">
        <v>638</v>
      </c>
      <c r="B15" s="4" t="s">
        <v>64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1"/>
    <col customWidth="1" max="2" min="2" width="18"/>
    <col customWidth="1" max="3" min="3" width="25"/>
    <col customWidth="1" max="4" min="4" width="25"/>
    <col customWidth="1" max="5" min="5" width="19"/>
  </cols>
  <sheetData>
    <row r="1" spans="1:5">
      <c r="A1" s="1" t="s">
        <v>642</v>
      </c>
      <c r="B1" s="2" t="s">
        <v>643</v>
      </c>
      <c r="C1" s="2" t="s">
        <v>644</v>
      </c>
      <c r="D1" s="2" t="s">
        <v>645</v>
      </c>
      <c r="E1" s="2" t="s">
        <v>646</v>
      </c>
    </row>
    <row r="2" spans="1:5">
      <c r="A2" s="4" t="s">
        <v>647</v>
      </c>
    </row>
    <row r="3" spans="1:5">
      <c r="A3" s="3" t="s">
        <v>648</v>
      </c>
    </row>
    <row r="4" spans="1:5">
      <c r="A4" s="4" t="s">
        <v>649</v>
      </c>
      <c r="D4" s="5" t="n">
        <v>2</v>
      </c>
    </row>
    <row r="5" spans="1:5">
      <c r="A5" s="4" t="s">
        <v>650</v>
      </c>
      <c r="E5" s="5" t="n">
        <v>4</v>
      </c>
    </row>
    <row r="6" spans="1:5">
      <c r="A6" s="4" t="s">
        <v>651</v>
      </c>
      <c r="C6" s="5" t="n">
        <v>3</v>
      </c>
    </row>
    <row r="7" spans="1:5">
      <c r="A7" s="4" t="s">
        <v>652</v>
      </c>
      <c r="C7" s="5" t="n">
        <v>2</v>
      </c>
    </row>
    <row r="8" spans="1:5">
      <c r="A8" s="4" t="s">
        <v>653</v>
      </c>
      <c r="D8" s="5" t="n">
        <v>13</v>
      </c>
    </row>
    <row r="9" spans="1:5">
      <c r="A9" s="4" t="s">
        <v>654</v>
      </c>
    </row>
    <row r="10" spans="1:5">
      <c r="A10" s="3" t="s">
        <v>648</v>
      </c>
    </row>
    <row r="11" spans="1:5">
      <c r="A11" s="4" t="s">
        <v>655</v>
      </c>
      <c r="B11" s="5" t="n">
        <v>4</v>
      </c>
    </row>
    <row r="12" spans="1:5">
      <c r="A12" s="4" t="s">
        <v>656</v>
      </c>
    </row>
    <row r="13" spans="1:5">
      <c r="A13" s="3" t="s">
        <v>648</v>
      </c>
    </row>
    <row r="14" spans="1:5">
      <c r="A14" s="4" t="s">
        <v>650</v>
      </c>
      <c r="C14" s="5" t="n">
        <v>6</v>
      </c>
    </row>
    <row r="15" spans="1:5">
      <c r="A15" s="4" t="s">
        <v>657</v>
      </c>
    </row>
    <row r="16" spans="1:5">
      <c r="A16" s="3" t="s">
        <v>648</v>
      </c>
    </row>
    <row r="17" spans="1:5">
      <c r="A17" s="4" t="s">
        <v>655</v>
      </c>
      <c r="D17" s="5" t="n">
        <v>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28"/>
    <col customWidth="1" max="3" min="3" width="17"/>
    <col customWidth="1" max="4" min="4" width="14"/>
  </cols>
  <sheetData>
    <row r="1" spans="1:4">
      <c r="A1" s="1" t="s">
        <v>658</v>
      </c>
      <c r="B1" s="2" t="s">
        <v>659</v>
      </c>
      <c r="C1" s="2" t="s">
        <v>534</v>
      </c>
      <c r="D1" s="2" t="s">
        <v>660</v>
      </c>
    </row>
    <row r="2" spans="1:4">
      <c r="A2" s="4" t="s">
        <v>661</v>
      </c>
    </row>
    <row r="3" spans="1:4">
      <c r="A3" s="3" t="s">
        <v>662</v>
      </c>
    </row>
    <row r="4" spans="1:4">
      <c r="A4" s="4" t="s">
        <v>663</v>
      </c>
      <c r="C4" s="4" t="s">
        <v>537</v>
      </c>
    </row>
    <row r="5" spans="1:4">
      <c r="A5" s="4" t="s">
        <v>664</v>
      </c>
      <c r="C5" s="4" t="s">
        <v>665</v>
      </c>
    </row>
    <row r="6" spans="1:4">
      <c r="A6" s="4" t="s">
        <v>666</v>
      </c>
      <c r="C6" s="7" t="n">
        <v>13</v>
      </c>
    </row>
    <row r="7" spans="1:4">
      <c r="A7" s="4" t="s">
        <v>667</v>
      </c>
      <c r="C7" s="7" t="n">
        <v>700</v>
      </c>
    </row>
    <row r="8" spans="1:4">
      <c r="A8" s="4" t="s">
        <v>668</v>
      </c>
      <c r="C8" s="7" t="n">
        <v>472</v>
      </c>
    </row>
    <row r="9" spans="1:4">
      <c r="A9" s="4" t="s">
        <v>669</v>
      </c>
    </row>
    <row r="10" spans="1:4">
      <c r="A10" s="3" t="s">
        <v>662</v>
      </c>
    </row>
    <row r="11" spans="1:4">
      <c r="A11" s="4" t="s">
        <v>664</v>
      </c>
      <c r="D11" s="5" t="n">
        <v>425</v>
      </c>
    </row>
    <row r="12" spans="1:4">
      <c r="A12" s="4" t="s">
        <v>670</v>
      </c>
    </row>
    <row r="13" spans="1:4">
      <c r="A13" s="3" t="s">
        <v>662</v>
      </c>
    </row>
    <row r="14" spans="1:4">
      <c r="A14" s="4" t="s">
        <v>663</v>
      </c>
      <c r="B14" s="4" t="s">
        <v>671</v>
      </c>
    </row>
    <row r="15" spans="1:4">
      <c r="A15" s="4" t="s">
        <v>672</v>
      </c>
    </row>
    <row r="16" spans="1:4">
      <c r="A16" s="3" t="s">
        <v>662</v>
      </c>
    </row>
    <row r="17" spans="1:4">
      <c r="A17" s="4" t="s">
        <v>664</v>
      </c>
      <c r="B17" s="4" t="s">
        <v>673</v>
      </c>
    </row>
    <row r="18" spans="1:4">
      <c r="A18" s="4" t="s">
        <v>300</v>
      </c>
      <c r="B18" s="7" t="n">
        <v>2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7</v>
      </c>
    </row>
    <row r="3" spans="1:3">
      <c r="A3" s="3" t="s">
        <v>113</v>
      </c>
    </row>
    <row r="4" spans="1:3">
      <c r="A4" s="4" t="s">
        <v>114</v>
      </c>
      <c r="B4" s="7" t="n">
        <v>91238000</v>
      </c>
      <c r="C4" s="7" t="n">
        <v>76840000</v>
      </c>
    </row>
    <row r="5" spans="1:3">
      <c r="A5" s="4" t="s">
        <v>93</v>
      </c>
      <c r="B5" s="5" t="n">
        <v>8463000</v>
      </c>
      <c r="C5" s="5" t="n">
        <v>20681000</v>
      </c>
    </row>
    <row r="6" spans="1:3">
      <c r="A6" s="3" t="s">
        <v>115</v>
      </c>
    </row>
    <row r="7" spans="1:3">
      <c r="A7" s="4" t="s">
        <v>116</v>
      </c>
      <c r="B7" s="5" t="n">
        <v>6899000</v>
      </c>
      <c r="C7" s="5" t="n">
        <v>5772000</v>
      </c>
    </row>
    <row r="8" spans="1:3">
      <c r="A8" s="4" t="s">
        <v>117</v>
      </c>
      <c r="B8" s="5" t="n">
        <v>0</v>
      </c>
    </row>
    <row r="9" spans="1:3">
      <c r="A9" s="4" t="s">
        <v>118</v>
      </c>
      <c r="B9" s="5" t="n">
        <v>87000</v>
      </c>
      <c r="C9" s="5" t="n">
        <v>0</v>
      </c>
    </row>
    <row r="10" spans="1:3">
      <c r="A10" s="4" t="s">
        <v>119</v>
      </c>
      <c r="B10" s="5" t="n">
        <v>47000</v>
      </c>
      <c r="C10" s="5" t="n">
        <v>149000</v>
      </c>
    </row>
    <row r="11" spans="1:3">
      <c r="A11" s="4" t="s">
        <v>120</v>
      </c>
      <c r="B11" s="5" t="n">
        <v>5474000</v>
      </c>
      <c r="C11" s="5" t="n">
        <v>5109000</v>
      </c>
    </row>
    <row r="12" spans="1:3">
      <c r="A12" s="4" t="s">
        <v>121</v>
      </c>
      <c r="B12" s="5" t="n">
        <v>155000</v>
      </c>
      <c r="C12" s="5" t="n">
        <v>233000</v>
      </c>
    </row>
    <row r="13" spans="1:3">
      <c r="A13" s="4" t="s">
        <v>122</v>
      </c>
      <c r="B13" s="5" t="n">
        <v>-88000</v>
      </c>
      <c r="C13" s="5" t="n">
        <v>0</v>
      </c>
    </row>
    <row r="14" spans="1:3">
      <c r="A14" s="4" t="s">
        <v>123</v>
      </c>
      <c r="B14" s="5" t="n">
        <v>0</v>
      </c>
      <c r="C14" s="5" t="n">
        <v>86000</v>
      </c>
    </row>
    <row r="15" spans="1:3">
      <c r="A15" s="4" t="s">
        <v>124</v>
      </c>
      <c r="B15" s="5" t="n">
        <v>-216000</v>
      </c>
      <c r="C15" s="5" t="n">
        <v>124000</v>
      </c>
    </row>
    <row r="16" spans="1:3">
      <c r="A16" s="4" t="s">
        <v>125</v>
      </c>
      <c r="B16" s="5" t="n">
        <v>-914000</v>
      </c>
      <c r="C16" s="5" t="n">
        <v>-1565000</v>
      </c>
    </row>
    <row r="17" spans="1:3">
      <c r="A17" s="3" t="s">
        <v>126</v>
      </c>
    </row>
    <row r="18" spans="1:3">
      <c r="A18" s="4" t="s">
        <v>127</v>
      </c>
      <c r="B18" s="5" t="n">
        <v>-7436000</v>
      </c>
      <c r="C18" s="5" t="n">
        <v>1359000</v>
      </c>
    </row>
    <row r="19" spans="1:3">
      <c r="A19" s="4" t="s">
        <v>36</v>
      </c>
      <c r="B19" s="5" t="n">
        <v>-5102000</v>
      </c>
      <c r="C19" s="5" t="n">
        <v>3022000</v>
      </c>
    </row>
    <row r="20" spans="1:3">
      <c r="A20" s="4" t="s">
        <v>128</v>
      </c>
      <c r="B20" s="5" t="n">
        <v>825000</v>
      </c>
      <c r="C20" s="5" t="n">
        <v>-2416000</v>
      </c>
    </row>
    <row r="21" spans="1:3">
      <c r="A21" s="4" t="s">
        <v>129</v>
      </c>
      <c r="B21" s="5" t="n">
        <v>7952000</v>
      </c>
      <c r="C21" s="5" t="n">
        <v>3080000</v>
      </c>
    </row>
    <row r="22" spans="1:3">
      <c r="A22" s="4" t="s">
        <v>50</v>
      </c>
      <c r="B22" s="5" t="n">
        <v>382000</v>
      </c>
      <c r="C22" s="5" t="n">
        <v>3231000</v>
      </c>
    </row>
    <row r="23" spans="1:3">
      <c r="A23" s="4" t="s">
        <v>47</v>
      </c>
      <c r="B23" s="5" t="n">
        <v>-307000</v>
      </c>
      <c r="C23" s="5" t="n">
        <v>2457000</v>
      </c>
    </row>
    <row r="24" spans="1:3">
      <c r="A24" s="4" t="s">
        <v>48</v>
      </c>
      <c r="B24" s="5" t="n">
        <v>6771000</v>
      </c>
      <c r="C24" s="5" t="n">
        <v>-1583000</v>
      </c>
    </row>
    <row r="25" spans="1:3">
      <c r="A25" s="4" t="s">
        <v>53</v>
      </c>
      <c r="B25" s="5" t="n">
        <v>-320000</v>
      </c>
      <c r="C25" s="5" t="n">
        <v>-785000</v>
      </c>
    </row>
    <row r="26" spans="1:3">
      <c r="A26" s="4" t="s">
        <v>130</v>
      </c>
      <c r="B26" s="5" t="n">
        <v>22672000</v>
      </c>
      <c r="C26" s="5" t="n">
        <v>38954000</v>
      </c>
    </row>
    <row r="27" spans="1:3">
      <c r="A27" s="3" t="s">
        <v>131</v>
      </c>
    </row>
    <row r="28" spans="1:3">
      <c r="A28" s="4" t="s">
        <v>132</v>
      </c>
      <c r="B28" s="5" t="n">
        <v>-743000</v>
      </c>
      <c r="C28" s="5" t="n">
        <v>-3222000</v>
      </c>
    </row>
    <row r="29" spans="1:3">
      <c r="A29" s="4" t="s">
        <v>133</v>
      </c>
      <c r="B29" s="5" t="n">
        <v>-120000</v>
      </c>
      <c r="C29" s="5" t="n">
        <v>0</v>
      </c>
    </row>
    <row r="30" spans="1:3">
      <c r="A30" s="4" t="s">
        <v>134</v>
      </c>
      <c r="B30" s="5" t="n">
        <v>-30577000</v>
      </c>
      <c r="C30" s="5" t="n">
        <v>-37773000</v>
      </c>
    </row>
    <row r="31" spans="1:3">
      <c r="A31" s="4" t="s">
        <v>135</v>
      </c>
      <c r="B31" s="5" t="n">
        <v>20785000</v>
      </c>
      <c r="C31" s="5" t="n">
        <v>10300000</v>
      </c>
    </row>
    <row r="32" spans="1:3">
      <c r="A32" s="4" t="s">
        <v>136</v>
      </c>
      <c r="B32" s="5" t="n">
        <v>-10655000</v>
      </c>
      <c r="C32" s="5" t="n">
        <v>-30695000</v>
      </c>
    </row>
    <row r="33" spans="1:3">
      <c r="A33" s="3" t="s">
        <v>137</v>
      </c>
    </row>
    <row r="34" spans="1:3">
      <c r="A34" s="4" t="s">
        <v>138</v>
      </c>
      <c r="B34" s="5" t="n">
        <v>-334000</v>
      </c>
      <c r="C34" s="5" t="n">
        <v>-3000</v>
      </c>
    </row>
    <row r="35" spans="1:3">
      <c r="A35" s="4" t="s">
        <v>139</v>
      </c>
      <c r="B35" s="5" t="n">
        <v>361000</v>
      </c>
      <c r="C35" s="5" t="n">
        <v>1727000</v>
      </c>
    </row>
    <row r="36" spans="1:3">
      <c r="A36" s="4" t="s">
        <v>140</v>
      </c>
      <c r="B36" s="5" t="n">
        <v>-4903000</v>
      </c>
      <c r="C36" s="5" t="n">
        <v>-1092000</v>
      </c>
    </row>
    <row r="37" spans="1:3">
      <c r="A37" s="4" t="s">
        <v>141</v>
      </c>
      <c r="B37" s="5" t="n">
        <v>-4876000</v>
      </c>
      <c r="C37" s="5" t="n">
        <v>632000</v>
      </c>
    </row>
    <row r="38" spans="1:3">
      <c r="A38" s="4" t="s">
        <v>142</v>
      </c>
      <c r="B38" s="5" t="n">
        <v>1201000</v>
      </c>
      <c r="C38" s="5" t="n">
        <v>-7000</v>
      </c>
    </row>
    <row r="39" spans="1:3">
      <c r="A39" s="4" t="s">
        <v>143</v>
      </c>
      <c r="B39" s="5" t="n">
        <v>8342000</v>
      </c>
      <c r="C39" s="5" t="n">
        <v>8884000</v>
      </c>
    </row>
    <row r="40" spans="1:3">
      <c r="A40" s="4" t="s">
        <v>144</v>
      </c>
      <c r="B40" s="5" t="n">
        <v>81086000</v>
      </c>
      <c r="C40" s="5" t="n">
        <v>67956000</v>
      </c>
    </row>
    <row r="41" spans="1:3">
      <c r="A41" s="4" t="s">
        <v>145</v>
      </c>
      <c r="B41" s="5" t="n">
        <v>89121000</v>
      </c>
    </row>
    <row r="42" spans="1:3">
      <c r="A42" s="3" t="s">
        <v>146</v>
      </c>
    </row>
    <row r="43" spans="1:3">
      <c r="A43" s="4" t="s">
        <v>147</v>
      </c>
      <c r="B43" s="5" t="n">
        <v>421000</v>
      </c>
      <c r="C43" s="5" t="n">
        <v>30000</v>
      </c>
    </row>
    <row r="44" spans="1:3">
      <c r="A44" s="4" t="s">
        <v>148</v>
      </c>
      <c r="B44" s="5" t="n">
        <v>861000</v>
      </c>
      <c r="C44" s="5" t="n">
        <v>0</v>
      </c>
    </row>
    <row r="45" spans="1:3">
      <c r="A45" s="4" t="s">
        <v>149</v>
      </c>
      <c r="B45" s="7" t="n">
        <v>3314000</v>
      </c>
      <c r="C45"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6:19:47Z</dcterms:created>
  <dcterms:modified xmlns:dcterms="http://purl.org/dc/terms/" xmlns:xsi="http://www.w3.org/2001/XMLSchema-instance" xsi:type="dcterms:W3CDTF">2017-05-09T16:19:47Z</dcterms:modified>
</cp:coreProperties>
</file>